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asis of Presentation and Conso" sheetId="7" r:id="rId7"/>
    <s:sheet name="Summary of Significant Accounti" sheetId="8" r:id="rId8"/>
    <s:sheet name="Net Investment in Notes Receiva" sheetId="9" r:id="rId9"/>
    <s:sheet name="Net Investment in Finance Lease" sheetId="10" r:id="rId10"/>
    <s:sheet name="Leased Equipment at Cost" sheetId="11" r:id="rId11"/>
    <s:sheet name="Investments in Joint Ventures" sheetId="12" r:id="rId12"/>
    <s:sheet name="Non-Recourse Long-Term Debt" sheetId="13" r:id="rId13"/>
    <s:sheet name="Transactions with Related Parti" sheetId="14" r:id="rId14"/>
    <s:sheet name="Derivative Financial Instrument" sheetId="15" r:id="rId15"/>
    <s:sheet name="Fair Value Measurements" sheetId="16" r:id="rId16"/>
    <s:sheet name="Commitments and Contingencies" sheetId="17" r:id="rId17"/>
    <s:sheet name="Subsequent Event" sheetId="18" r:id="rId18"/>
    <s:sheet name="Summary of Significant Accoun19" sheetId="19" r:id="rId19"/>
    <s:sheet name="Net Investment in Notes Recei20" sheetId="20" r:id="rId20"/>
    <s:sheet name="Net Investment in Finance Lea21" sheetId="21" r:id="rId21"/>
    <s:sheet name="Leased Equipment at Cost (Table" sheetId="22" r:id="rId22"/>
    <s:sheet name="Investments in Joint Ventures (" sheetId="23" r:id="rId23"/>
    <s:sheet name="Transactions with Related Par24" sheetId="24" r:id="rId24"/>
    <s:sheet name="Derivative Financial Instrume25" sheetId="25" r:id="rId25"/>
    <s:sheet name="Fair Value Measurements (Tables" sheetId="26" r:id="rId26"/>
    <s:sheet name="Net Investment in Notes Recei27" sheetId="27" r:id="rId27"/>
    <s:sheet name="Net Investments In Finance Leas" sheetId="28" r:id="rId28"/>
    <s:sheet name="Leased Equipment At Cost (Detai" sheetId="29" r:id="rId29"/>
    <s:sheet name="Investments in Joint Ventures30" sheetId="30" r:id="rId30"/>
    <s:sheet name="Non-Recourse Long-Term Debt (De" sheetId="31" r:id="rId31"/>
    <s:sheet name="Transactions with Related Par32" sheetId="32" r:id="rId32"/>
    <s:sheet name="Derivative Financial Instrume33" sheetId="33" r:id="rId33"/>
    <s:sheet name="Derivative Financial Instrume34" sheetId="34" r:id="rId34"/>
    <s:sheet name="Fair Value Measurements (Detail" sheetId="35" r:id="rId35"/>
    <s:sheet name="Commitments and Contingencies (" sheetId="36" r:id="rId36"/>
    <s:sheet name="Subsequent Event (Details)" sheetId="37" r:id="rId37"/>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5</t>
  </si>
  <si>
    <t>Aug. 11, 2015</t>
  </si>
  <si>
    <t>Document and Entity Information [Abstract]</t>
  </si>
  <si>
    <t>Entity Registrant Name</t>
  </si>
  <si>
    <t>ICON Leasing Fund Twelve, L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t>
  </si>
  <si>
    <t>Dec. 31, 2014</t>
  </si>
  <si>
    <t>Current assets:</t>
  </si>
  <si>
    <t>Cash and cash equivalents</t>
  </si>
  <si>
    <t>Current portion of net investment in notes receivable</t>
  </si>
  <si>
    <t>Current portion of net investment in finance leases</t>
  </si>
  <si>
    <t>Due from Manager and affiliates, net</t>
  </si>
  <si>
    <t>Other current assets</t>
  </si>
  <si>
    <t>Total current assets</t>
  </si>
  <si>
    <t>Non-current assets:</t>
  </si>
  <si>
    <t>Net investment in notes receivable, less current portion</t>
  </si>
  <si>
    <t>Net investment in finance leases, less current portion</t>
  </si>
  <si>
    <t>Leased equipment at cost (less accumulated depreciation of $21,935,409 and $18,430,584, respectively)</t>
  </si>
  <si>
    <t>Vessels (less accumulated depreciation of $2,144,246 and $1,286,547, respectively</t>
  </si>
  <si>
    <t>Investments in joint ventures</t>
  </si>
  <si>
    <t>Other non-current assets</t>
  </si>
  <si>
    <t>Total non-current assets</t>
  </si>
  <si>
    <t>Total Assets</t>
  </si>
  <si>
    <t>Current liabilities:</t>
  </si>
  <si>
    <t>Current portion of non-recourse long-term debt</t>
  </si>
  <si>
    <t>Deferred revenue</t>
  </si>
  <si>
    <t>Due to Manager and its affiliates</t>
  </si>
  <si>
    <t>Accrued expenses and other current liabilities</t>
  </si>
  <si>
    <t>Total current liabilities</t>
  </si>
  <si>
    <t>Non-current liabilities:</t>
  </si>
  <si>
    <t>Non-recourse long-term debt, less current portion</t>
  </si>
  <si>
    <t>Seller's credits, less current portion</t>
  </si>
  <si>
    <t>Other non-current liabilities</t>
  </si>
  <si>
    <t>Total non-current liabilities</t>
  </si>
  <si>
    <t>Total liabilities</t>
  </si>
  <si>
    <t>Commitments and contingencies (Note 11)</t>
  </si>
  <si>
    <t>Members' Equity:</t>
  </si>
  <si>
    <t>Additional Members</t>
  </si>
  <si>
    <t>Manager</t>
  </si>
  <si>
    <t>Accumulated other comprehensive loss</t>
  </si>
  <si>
    <t>Total Members' Equity</t>
  </si>
  <si>
    <t>Noncontrolling Interests</t>
  </si>
  <si>
    <t>Total Equity</t>
  </si>
  <si>
    <t>Total Liabilities and Equity</t>
  </si>
  <si>
    <t>Consolidated Balance Sheets (unaudited) (Parenthetical) - USD ($)</t>
  </si>
  <si>
    <t>Less : accumulated depreciation</t>
  </si>
  <si>
    <t>Accumulated Depreciation On Vessels</t>
  </si>
  <si>
    <t>Consolidated Statements of Operations and Comprehensive Income (Loss) (unaudited) - USD ($)</t>
  </si>
  <si>
    <t>3 Months Ended</t>
  </si>
  <si>
    <t>Jun. 30, 2014</t>
  </si>
  <si>
    <t>Revenue and other income:</t>
  </si>
  <si>
    <t>Finance income</t>
  </si>
  <si>
    <t>Rental income</t>
  </si>
  <si>
    <t>Time Charter Revenue</t>
  </si>
  <si>
    <t>Income from investments in joint ventures</t>
  </si>
  <si>
    <t>Loss on lease termination</t>
  </si>
  <si>
    <t>Total revenue and other income</t>
  </si>
  <si>
    <t>Expenses:</t>
  </si>
  <si>
    <t>Management fees expense</t>
  </si>
  <si>
    <t>Administrative Fees Expense</t>
  </si>
  <si>
    <t>General and administrative</t>
  </si>
  <si>
    <t>Interest</t>
  </si>
  <si>
    <t>Depreciation</t>
  </si>
  <si>
    <t>Credit loss, net</t>
  </si>
  <si>
    <t>Vessel operating</t>
  </si>
  <si>
    <t>Loss on derivative financial instruments</t>
  </si>
  <si>
    <t>Total expenses</t>
  </si>
  <si>
    <t>Net income (loss)</t>
  </si>
  <si>
    <t>Less: Net income (loss) attributable to noncontrolling interests</t>
  </si>
  <si>
    <t>Net income (loss) attributable to Fund Twelve</t>
  </si>
  <si>
    <t>Comprehensive income (loss):</t>
  </si>
  <si>
    <t>Other Comprehensive Income Unrealized Gain Loss On Derivatives Arising During Period Net Of Tax</t>
  </si>
  <si>
    <t>Reclassification Adjustment For Losses On Derivative Instruments Due To Early Termination</t>
  </si>
  <si>
    <t>Currency translation adjustments during the period</t>
  </si>
  <si>
    <t>Total other comprehensive income</t>
  </si>
  <si>
    <t>Comprehensive income</t>
  </si>
  <si>
    <t>Less: Comprehensive income (loss) attributable to noncontrolling interests</t>
  </si>
  <si>
    <t>Comprehensive income (loss) attributable to Fund Twelve</t>
  </si>
  <si>
    <t>Net income (loss) attributable to Fund Twelve allocable to:</t>
  </si>
  <si>
    <t>Additional members</t>
  </si>
  <si>
    <t>Weighted average number of additional shares of limited liability company interests outstanding (in shares)</t>
  </si>
  <si>
    <t>Net income (loss) attributable to Fund Twelve per weighted average additional share of limited liability company interests outstanding</t>
  </si>
  <si>
    <t>Consolidated Statements of Changes in Equity (unaudited) - USD ($)</t>
  </si>
  <si>
    <t>Total</t>
  </si>
  <si>
    <t>Additional Shares of Limited Company Interests [Member]</t>
  </si>
  <si>
    <t>Additional Members [Member]</t>
  </si>
  <si>
    <t>Manager [Member]</t>
  </si>
  <si>
    <t>Total Members' Equity [Member]</t>
  </si>
  <si>
    <t>Noncontrolling Interests [Member]</t>
  </si>
  <si>
    <t>Balance at Dec. 31, 2014</t>
  </si>
  <si>
    <t>Balance (in shares) at Dec. 31, 2014</t>
  </si>
  <si>
    <t>Increase (Decrease) in Partners capital [Roll Forward]</t>
  </si>
  <si>
    <t>Net income</t>
  </si>
  <si>
    <t>Distributions</t>
  </si>
  <si>
    <t>Balance at Mar. 31, 2015</t>
  </si>
  <si>
    <t>Balance (in shares) at Mar. 31, 2015</t>
  </si>
  <si>
    <t>Reclassification adjustment for losses on derivative instruments due to early termination</t>
  </si>
  <si>
    <t>Balance at Jun. 30, 2015</t>
  </si>
  <si>
    <t>Balance (in shares) at Jun. 30, 2015</t>
  </si>
  <si>
    <t>Investment by noncontrolling interests</t>
  </si>
  <si>
    <t>Consolidated Statements of Cash Flows (unaudited) - USD ($)</t>
  </si>
  <si>
    <t>Cash flows from operating activities:</t>
  </si>
  <si>
    <t>Adjustments to reconcile net income to net cash provided by operating activities:</t>
  </si>
  <si>
    <t>Rental income paid directly to lenders by lessees</t>
  </si>
  <si>
    <t>Income from investment in joint ventures</t>
  </si>
  <si>
    <t>Interest expense on non-recourse financing paid directly to lenders by lessees</t>
  </si>
  <si>
    <t>Interest expense from amortization of debt financing costs</t>
  </si>
  <si>
    <t>Net accretion of seller's credit and other</t>
  </si>
  <si>
    <t>Net loss on lease termination</t>
  </si>
  <si>
    <t>Changes in operating assets and liabilities:</t>
  </si>
  <si>
    <t>Collection of finance leases</t>
  </si>
  <si>
    <t>Other assets</t>
  </si>
  <si>
    <t>Interest rate swaps</t>
  </si>
  <si>
    <t>Due to Manager and affiliates</t>
  </si>
  <si>
    <t>Distributions from joint ventures</t>
  </si>
  <si>
    <t>Net cash provided by operating activities</t>
  </si>
  <si>
    <t>Cash flows from investing activities:</t>
  </si>
  <si>
    <t>Purchase of equipment</t>
  </si>
  <si>
    <t>Proceeds from exercise of purchase option</t>
  </si>
  <si>
    <t>Distributions received from joint ventures in excess of profits</t>
  </si>
  <si>
    <t>Investment in notes receivable</t>
  </si>
  <si>
    <t>Principal received on notes receivable</t>
  </si>
  <si>
    <t>Net cash (used in) provided by investing activities</t>
  </si>
  <si>
    <t>Cash flows from financing activities:</t>
  </si>
  <si>
    <t>Proceeds from non-recourse long-term debt</t>
  </si>
  <si>
    <t>Repayment of non-recourse long-term debt</t>
  </si>
  <si>
    <t>Proceeds from revolving line of credit, recourse</t>
  </si>
  <si>
    <t>Payment of debt financing costs</t>
  </si>
  <si>
    <t>Repayment of sellers' credit</t>
  </si>
  <si>
    <t>Distributions to noncontrolling interests</t>
  </si>
  <si>
    <t>Net cash used in financing activities</t>
  </si>
  <si>
    <t>Effects of exchange rat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Principal and interest on non-recourse long-term debt paid directly to lenders by lessees</t>
  </si>
  <si>
    <t>Funds withheld from seller on asset acquisition</t>
  </si>
  <si>
    <t>Vessels purchased with non-recourse long-term debt paid directly to seller</t>
  </si>
  <si>
    <t>Vessels purchased with subordinated non-recourse financing provided by seller</t>
  </si>
  <si>
    <t>Satisfaction Of Sellers Credits Netted At Sale</t>
  </si>
  <si>
    <t>Reclassification of Leased equipment to Vessels</t>
  </si>
  <si>
    <t>Debt financing costs netted at funding</t>
  </si>
  <si>
    <t>Interest reserve net against principal repayment of note receivable</t>
  </si>
  <si>
    <t>Basis of Presentation and Consolidation</t>
  </si>
  <si>
    <t>Basis of Presentation [Abstract]</t>
  </si>
  <si>
    <t>Basis of Presentation</t>
  </si>
  <si>
    <t>(1 ) Organization ICON Leasing Fund Twelve, LLC (the “LLC”) was formed on October 3, 2006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q uipment subject to lease, purchased equipment and leased it to third-party end users or financed equipment for third parties and, to a lesser degree, acquired ownership rights to items of leased equipment at lease expiration. Our manager is ICON Capital, L LC, a Delaware limited liability company (the “Manager”). Our Manager manages and controls our business affairs, including, but not limited to, our equipment leases and other financing transactions, pursuant to the terms of our limited liability company a greement (the “LLC Agreement”). Our operating period ended on April 30, 2014. On May 1, 2014, we commenced our liquidation period, during which we will sell our assets and/or let our investments mature in the ordinary course of business.</t>
  </si>
  <si>
    <t>Summary of Significant Accounting Policies</t>
  </si>
  <si>
    <t>Accounting Policies [Abstract]</t>
  </si>
  <si>
    <t>Significant Accounting Policies [Text Block]</t>
  </si>
  <si>
    <t>( 2 ) Summary of Significant Accounting Policies 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for Quarterly Reports on Form 10-Q . In the opinion of our Manag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5, the predominant cash inflows into restricted cash were related to interest income receipts associated with our leasing operations. The use of this cash was restricted pursuant to a provision in the non-recourse long-term debt agreement . For the six months ended June 30, 2014, the p redominant cash outflow from restricted cash was related to the release of previously restricted cash derived from interest income receipts to pay down certain non-recourse long-term debt. Restricted cash is presented within other non-current assets in our consolidated balance sheets. As a result, changes in restricted cash were classified within net cash provided by operating activities for both periods . 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 eded basis. As our fina ncing receivables, generally notes receivable and finance leases, are limited in number, our Manager is able to estimate the credit loss reserve based on a detailed analysis of each financing receivable as opposed to using portfolio-based metrics. Our Mana ger does not use a system of assigning internal risk ratings to each of our financing receivables. Rather, each financing receivable is analyzed quarterly and categorized as either performing or non-performing based on certain factors including, but not li mited to, financial results, satisfying scheduled payments and compliance with financial covenants. A financing receivable is usually categorized as non-performing only when a borrower experiences financial difficulties and has failed to make scheduled pay 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 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 bles in non-accrual status may not be restored to accrual status until all delinquent payments have been received, and we believe recovery of the remaining unpaid receivable is probable. When our Manager deems it is probable that we will not be able to co llect all contractual principal and interest on a non-performing financing receivable, we perform an analysis to determine if a credit loss reserve is necessary. This analysis considers the estimated cash flows from the financing receivable, and/or the col 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Th is new revenue standard may be applied retrospectively to each prior period presented, or retrospectively with the cumulative effect recognized as of the date of adoption . In July 2015, FASB officially deferred implementation of ASU 2014-09 by one year. Unde r such deferral, the adoption of ASU 2014-09 becomes effective for us on January 1, 2018, including interim periods within that reporting period. Early adoption is permitted, but not before our original effective date of January 1, 2017. We are currently i n the process of evaluating the impact of the adoption of ASU 2014-09 on our consolidated financial statements. In August 2014, FASB issued ASU No. 2014-15, Pre sentation of Financial Statements – Going Concern: Disclosure of Uncertainties about an Entity’ s Ability to Continue as a Going Concern (“ASU 2014-15”), which provides guidance about management's responsibility to evaluate whether there is substantial doubt about an entity's ability to continue as a going concern and to provide related footnote disc 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 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 al statements. In April 2015, FASB issued ASU No. 2015-03, Interest – Imputation of Interest ( “ASU 2015-03”), which requires debt issuance costs related to a recognized debt liability to be presented in the balance sheet as a direct deduction from the carrying amount of such debt liability, consistent with debt discounts. ASU 2015-03 will be applied on a retrospective basis. The adoption of ASU 2015-03 becomes effective for us on January 1, 2016, including interim periods within that reporting period. Early adoption is permitted. We are currently in the process of evaluating the impac t of the adoption of ASU 2015-03 on our co nsolidated financial statements.</t>
  </si>
  <si>
    <t>Net Investment in Notes Receivable</t>
  </si>
  <si>
    <t>Net Investment in Notes Receivable [Abstract]</t>
  </si>
  <si>
    <t xml:space="preserve">( 3 ) Net Investment in Notes Receivable As of June 30, 2015 and December 31, 2014, we had net investment in notes receivable on non-accrual status of $268,975 and $966,359, respectively, and no net investment in notes receivable that was past due 90 days or more and still accruing. Net investment in notes receivable consisted of the following: June 30, 2015 December 31, 2014 Principal outstanding (1) $ 51,274,560 $ 59,474,788 Initial direct costs 343,657 522,261 Deferred fees (487,735) (645,053) Credit loss reserve (2) - (631,986) Net investment in notes receivable (3) 51,130,482 58,720,010 Less: current portion of net investment in notes receivable 6,949,503 6,482,004 Net investment in notes receivable, less current portion $ 44,180,979 $ 52,238,006 (1) As of June 30, 2015 and December 31, 2014, total principal outstanding related to our impaired loan of $268,975 and $1,598,345, respectively, was related to VAS (defined below). (2) As of June 30, 2015 and December 31, 2014, the credit loss reserve of $0 and $631,986, respectively, was related to VAS. (3) As of June 30, 2015 and December 31, 2014, net investment in notes receivable related to our impaired loan was $268,975 and $966,359, respectively. During the year ended December 31, 2014, VAS Aero Services, LLC (“VAS”) experienced financial hardship resulting in its failure to make the final monthly payment under the secured term loan as well as the balloon payment due on the October 6, 2014 maturity date. As a result, our Manager determined that we should record a credit loss reserve based on an estimated liquidation value of VAS’s inventory and accounts receivable. Accordingly, the loan was placed on non-accrual status and a credit loss rese rve of $63 1 , 986 was recorded during the year ended December 31, 2014 based on our pro-rata share of the liquidation value of the collateral. The value of the collateral was based on a third-party appraisal using a sales comparison approach. As of December 31, 2014, the net carrying valu e of the loan was $966, 359 . In March 2015, the 90-day standstill period provided for in the loan agreement ended without a viable restructuring or refinancing plan agreed upon. In addition, the senior lender continue d to char ge VAS forbearance fees. Although d iscussions among the parties were still ongoing, these factors resulted in our Manager making a determination to record an additional credi t loss reserve of $ 36 2 , 665 during the three months ended March 31, 2015 to reflect a potential forced liquidation of the collateral . The forced liquidation value of the collateral was primarily based on a third-party appraisal using a sales comparison approach. On July 23, 2015, we sold all of our interest in the loan to GB Loan, LLC (“ GB”) for $268,975. A s a result, we recorded an a dditional credit loss of $ 334,719 and wrote off the credit loss reserve and corresponding balance of the loan of $1,329,370 during the three months ended June 30, 2015. As of June 30, 2015, the net carrying v alue of the loan was $268,975. No finance income was recognized since the date the loan was considered impaired. Accordingly, no finance income was recognized for the three and six months ended June 30, 2015. Finance income recognized on the loan prior to recording the credit l oss reserve was $59,338 and $12 5 , 290 for the three and six months ended June 30, 2014, respectively. On January 30, 2015, Superior Tube Company, Inc. and Tubes Holdco Limited (collectively, “Superior”) satisfied their obligations in connection with a secured term loan scheduled to mature on September 10, 2017 by making a prepayment of approximately $4,191,000, comprised of all outstanding principal, accrued interest and a prepayment fee of approximately $122,000. As a result, we recog nized additional finance income of approximately $51,000. On May 7 and July 15, 2015, NARL Marketing Inc. and certain of its affiliates (collectively, “NARL”) made partial prepayments on its secured term loan of $827,333 and $6,296,855, respectively, pursuant to the excess cash sweep provision of the loan agreement. On August 6, 2015, NARL satisfied its obligations in full by making a prepayment of $4,319,854, comprised of all outstanding principal and unpaid interest. No significant income or loss was recognized as a result of these transactions. Credit loss allowance activities for the three months ended June 30, 2015 were as follows: Credit Loss Allowance Allowance for credit loss as of March 31, 2015 $ 994,651 Provisions 334,719 Write-offs, net of recoveries (1,329,370) Allowance for credit loss as of June 30, 2015 $ - Credit loss allowance activities for the six months ended June 30, 2015 were as follows: Credit Loss Allowance Allowance for credit loss as of December 31, 2014 $ 631,986 Provisions 697,384 Write-offs, net of recoveries (1,329,370) Allowance for credit loss as of June 30, 2015 $ - There was no allowance for credit loss as of June 30, 2014 and no related activities during the three and six months ended June 30, 2014. </t>
  </si>
  <si>
    <t>Net Investment in Finance Leases</t>
  </si>
  <si>
    <t>Net Investment in Finance Leases [Abstract]</t>
  </si>
  <si>
    <t>( 4 ) Net Investment in Finance Leases As of June 30, 2015 and December 31, 2014, we had net investment in finance leases on non-accrual status of $700,000 and $0, respectively, and no net investment in finance leases that was past due 90 days or more and still accruing. Net investment in finance leases consisted of the following: June 30, 2015 December 31, 2014 Minimum rents receivable (1) $ 86,885,897 $ 95,179,750 Estimated unguaranteed residual values 7,960,055 7,988,228 Initial direct costs 1,636,687 1,878,164 Unearned income (26,982,615) (30,760,420) Credit loss reserve (2) (4,166,000) - Net investment in finance leases 65,334,024 74,285,722 Less: current portion of net investment in finance leases 7,128,163 12,142,423 Net investment in finance leases, less current portion $ 58,205,861 $ 62,143,299 (1) As of June 30, 2015, the total minimum rents receivable related to our impaired finance lease of $4,866,000 was related to Patriot Coal (defined below). As of December 31, 2014, we had no impaired finance lease. (2) As of June 30, 2015, the credit loss reserve of $4,166,000 was related to Patriot Coal. On May 12, 2015, Patriot Coal Corporation (“Patriot Coal”) commenced a voluntary Chapter 11 proceeding in the Bankruptcy Court for the Eastern District of Virginia. On July 24, 2015, Patriot Coal notified us that it was terminating the lease prior to its August 1, 2015 expiration date and that it would not be making the balloon payment of $4,866,000 due at the end of the lease term. We subsequently agreed with Patriot Coal to extend the term of the lease by one month and to reduce the balloon paym ent to $700,000, subject to the bankruptcy court’s approval. If approved, our bankruptcy claim against Patriot Coal will be strengthened from an unsecured to an administrative claim. Upon our receipt of the balloon payment, title to the underlying equipmen t will be transferred to Patriot Coal . As a result, the finance lease was placed on non-accrual status and a credit loss of $4,151,59 4 was recorded during the three months ended June 30, 2015. For the three months ended June 30, 2015 and 2014, we recognize d finance income of $0 and $ 11,772 , respectively. For the six months ended June 30, 2015 and 2014, we recognized finance income of $ 9,694 and $ 24,589 , respectively. As of June 30, 2015 and December 31, 2014, the net investment in finance lease related to Patriot Coal was $700,000 and $5,741,902, respectively.</t>
  </si>
  <si>
    <t>Leased Equipment at Cost</t>
  </si>
  <si>
    <t>Leased Equipment at Cost [Abstract]</t>
  </si>
  <si>
    <t>Leased Equipment At Cost [Text Block]</t>
  </si>
  <si>
    <t>( 5 ) Leased Equipment at Cost Leased equipment at cost consisted of the following: June 30, 2015 December 31, 2014 Offshore oil field services equipment $ 84,324,285 $ 84,324,285 Mining equipment 6,858,074 6,858,074 Leased equipment at cost 91,182,359 91,182,359 Less: accumulated depreciation 21,935,409 18,430,584 Leased equipment at cost, less accumulated depreciation $ 69,246,950 $ 72,751,775 Depreciation expense was $ 2,181,075 and $ 1,227,615 for the three months ended June 30, 2015 and 2014 , respectively. Deprec iation expense was $ 4,362,524 and $ 3,114,154 for the six months ended June 30, 2015 and 2014 , respectively. Included in depreciation expense for the three and six months ended June 30, 2015 was $428,850 and $857,699, respectively, related to the Aegean Express and the Arabian Express, which were reclassified from leased equipment at cost to vessels on our consolidated balance sheets in April 2014. Included in depreciation expense for the three and six months ended June 30, 2014 was $66,401 related to our vessels, the Aegean Express and A rabian Express.</t>
  </si>
  <si>
    <t>Investments in Joint Ventures</t>
  </si>
  <si>
    <t>Investments in Joint Ventures [Abstract]</t>
  </si>
  <si>
    <t>Investments In Joint Ventures</t>
  </si>
  <si>
    <t>(6 ) Investment in Joint Ventures On December 22, 2011, ICON Mauritius MI I, LLC (“ICON Mauritius MI I”), a joint venture owned 25% by us and 75% by ICON Equipment and Corporate Infrastructure Fund Fourteen, L.P. (“Fund Fourteen”) , an entity also managed by our Manager, made a $20,124,000 subordinated term loan to Jurong Aromatics Corporation Pte. Ltd. (“JAC”). On May 15, 2013, ICON Mauritius MI II, LLC (“ICON Mauritius MI II”), a joint venture owned 21% by us, 39% by ICON Leasing Fund Eleven, LLC (“Fund Eleven”) and 40% by ICON ECI Fund Fifteen, L.P. (“Fund Fifteen”), each an entity also managed by our Manager, purchased a portion of an approximately $208,000,000 subordinated credit facility for JAC from Standard Chartered Bank (“Standard Chartered”) at $28,462,500. During the three months ended June 30, 2015, the expected tolling arrangement did not commence and JAC’s stakeholders were unable to agree upon a restructuring plan. As a result, the manufacturing facility has not yet resumed operations and JAC continues to experience liquidity constraints. Accordingly, our Manager has determined that there is doubt regarding the ultimate collectability of the loan and facility . Our Manager visited JAC’s facility an d continues to engage in discussions with JAC’s other stakeholders to agree upon a restructuring plan. Based upon recent discussions, the joint ventures may convert a portion of the loan and facility to equity and/or restructure the loan and facility . Base d upon this proposal, our Manager believes that the joint ventures may potentially not be able to recover approximately $13,500,000 to $47,300,000 of the outstanding balance due under the loan and facility from JAC as of June 30, 2015. During the three mon ths ended June 30, 2015, the joint ventures recognized a total credit loss of $ 33,264,710 , which our Manager believes is the most likely outcome based on ongoing negotiations. Our share of the total credit loss for the three months ended June 30, 2015 was $7,834,118. An additional credit loss may be recorded by the joint ventures in future periods if a restructuring plan is not agreed upon or if an agreed upon plan results in less of a recovery from our current estimate. Our Manager has also assessed impairment under t he equity method of accou nting for our investment in these joint venture s and concluded that they are not impaired. During the three months ended June 30, 2015, the joint ventures placed the loan and facility on non-accrual status and no finance income was recognized. As of June 30, 2015 and December 31, 2014, our total investment in the joint venture s w as $ 8,494,483 and $ 15,838,805 , respectively. Information as to the results of operations of ICON Mauritius MI I is summarized as fo llows: Three Months Ended June 30, Six Months Ended June 30, 2015 2014 2015 2014 Revenue $ - $ 1,007,884 $ 1,161,471 $ 1,992,661 Net (loss) income $ (15,922,160) $ 807,824 $ (14,946,710) $ 1,606,365 Our share of net (loss) income $ (4,063,388) $ 195,417 $ (3,825,860) $ 388,663 As of June 30, 2015 and December 31, 2014, our investment in ICON Mauritius MI I was $4,366,201 and $8,187,437, respectively. Information as to the results of operations of ICON Mauritius MI II is summarized as follows: Three Months Ended June 30, Six Months Ended June 30, 2015 2014 2015 2014 Revenue $ - $ 971,586 $ 1,152,580 $ 1,967,275 Net (loss) income $ (17,343,365) $ 952,687 $ (16,200,511) $ 1,940,033 Our share of net (loss) income $ (3,759,965) $ 190,767 $ (3,528,975) $ 388,937 As of June 30, 2015 and December 31, 2014, our investment in ICON Mauritius MI II was $4,128,282 and $7,651,368, respectively.</t>
  </si>
  <si>
    <t>Non-Recourse Long-Term Debt</t>
  </si>
  <si>
    <t>Non-Recourse Long-Term Debt [Abstract]</t>
  </si>
  <si>
    <t>( 7 ) Non-Recourse Long-Term Debt As of June 30, 2015 and December 31, 2014 , we had non-recourse long-term debt obligations of $ 55,615,874 and $ 59,195,786 , respectively. As of June 30, 2015 , our non-recourse long-term debt obligations had maturity dates ranging from February 1, 2018 to April 8, 2022 and interest rates ranging from 5.04% to 7.50% per year. All of our non-recourse long-term debt obligations consist of notes payable in which the l 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June 30, 2015 and December 31, 2014 , the total carrying value of assets subject to non-recourse long-term debt was $ 102,261,670 and $107,226,456, respectively. At June 30, 2015 , we were in c ompliance with all covenants related to our non-recourse long-term debt .</t>
  </si>
  <si>
    <t>Transactions with Related Parties</t>
  </si>
  <si>
    <t>Transactions with Related Parties [Abstract]</t>
  </si>
  <si>
    <t>Transactions With Related Parties</t>
  </si>
  <si>
    <t>( 8 ) Transactions with Related Parties We paid distributions to our Manager of $ 63,788 and $ 177,019 for the three and six months ended June 30, 2015 , respectively . We paid distributions to our Manager of $ 63,778 and $ 127,552 for the three and six months ended June 30, 2014 , respectively . Additionally, our Manager’s interest in the net loss attributable to us was $ 96,042 and $ 82,912 for the three and six months ended June 30, 2015 , respectively. Our Manager’s interest in the net income attributable to us was $ 564,418 and $ 586,058 for the three and six months ended June 30, 2014 , respectively. Fees and other expenses incurred by us to our Manager or its affiliates were as follows: Three Months Ended Six Months Ended June 30, June 30, Entity Capacity Description 2015 2014 2015 2014 ICON Capital, LLC Manager Acquisition fees (1) $ - $ 2,272,500 $ - $ 3,884,570 ICON Capital, LLC Manager Management fees (2) 319,464 599,561 704,300 1,138,751 ICON Capital, LLC Manager Administrative expense reimbursements (2) 312,286 668,467 751,299 1,129,099 $ 631,750 $ 3,540,528 $ 1,455,599 $ 6,152,420 (1) Amount capitalized and amortized to operations. (2) Amount charged directly to operations. At June 30, 2015 and December 31, 2014 , we had a net payable due to our Manager and aff iliates of $ 26,401 and $ 2,798,414 , respectively, primarily related to administrative expense reimbursements. The administrative expense reimbursements incurred du ring the year ended December 31, 2014 included approximately $2,100,000 of pro fessional fees and other costs in connection with our Manager’s proposed sale of our assets during our liquidation period. Our M anager may continue to incur additional professional fees and costs on our behalf as it continues to pursue the sale of our assets in one or more strategic transactions.</t>
  </si>
  <si>
    <t>Derivative Financial Instruments</t>
  </si>
  <si>
    <t>Derivative Financial Instruments [Abstract]</t>
  </si>
  <si>
    <t>(9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 at these are effective economic hedges. We recognize all derivative financial instruments as either assets or liabilities on our consolidated balance sheets and measure those instruments at fair value. Changes in the fair value of such instruments are reco gnized immediately in earnings unless certain criteria are met. These criteria demonstrate that the derivative is expected to be highly effective at offsetting changes in the fair value or expected cash flows of the underlying exposure at both the inceptio n of the hedging relationship and on an ongoing basis and include an evaluation of the counterparty risk and the impact, if any, on the effectiveness of the derivative. If these criteria are met, which we must document and assess at inception and on an ong oing basis, we recognize the changes in fair value of such instruments in accumulated other comprehensive income (“AOCI”),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 ruments that have been offset under the same master netting agreement. We elected to present the fair value of derivative contracts on a gross basis on our consolidated balance sheets. Interest Rate Risk Our objectives in using interest rate derivatives a 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 ral or other security in relation to derivative financial instruments. Since it is our policy to enter into derivative contracts only with banks of internationally acknowledged standing and the fair value of our derivatives is in a liability position, we c onsider the counterparty risk to be remote. As of June 30, 2015 and December 31, 2014, we no longer hold any d erivative financial instruments. Non-designated Derivative On April 1, 2014, our only remaining interest rate swap with Standard Chartered that was not designated and not qualifying as a cash flow hedge was terminated prior to its maturity date. The lessee to the transaction associated with this interest rate swap was responsible for all costs related to such termination. Additional ly, we held warrants for purposes other than hedging. On July 21, 2014, we exercised all of such warrants for cash consideration. All changes in the fair value of the interest rate swap and the warrants were recorded di rectly in earnings, which wa s include d in gain or loss on derivative financial instruments. Our derivative financial instrument not designated as a hedging instrument generated a (loss) gain on derivative financial instruments on our consolidated statements of comprehensive (loss) income for the th ree and six months ended June 30, 2014 of $(10,282) and $29,427, respectively. The loss recorded for the three months ended June 30, 2014 was comprised of losses of $4,038 relating to the interest rate swap contract and $6,244 relating to warrants. The gai n recorded for the six months ended June 30, 2014 was comprised of a gain of $32,618 relating to interest rate swap contracts and a loss of $3,191 relating to warrants. These amounts were recorded as a component of loss on derivative financial instruments on our consolidated statements of comprehensive (loss) income. Designated Derivatives On April 1, 2014, our two interest rate swaps with Standard Chartered that were designated and qualifying as cash flow hedges were terminated prior to their maturity date. The lessee to the transaction associated with the interest rate swaps was responsible for all costs related to such termination. On April 24, 2014, our two interest rate swaps with BNP Paribas that were designated and qualifying as cash flow hedges matured. A s a result, $346,668 was reclassified from AOCI to interest expense and loss on derivative financial instruments during the three months ended June 30, 2014. For these derivatives, we recorded the gain or loss from the effective portion of changes in the fair value of derivatives designated and qualifying as cash flow hedges in AOCI and such gain or loss was subsequently reclassified into earnings in the period that the hedged forecasted transaction affects earnings and within the same line item on the con solidated statements of comprehensive (loss) income as the impact of the hedged transaction. During the three and six months ended June 30, 2014, we recorded $3,431 of hedge ineffectiveness in earnings, which was included in loss on derivative financial instrumen ts. The table below presents the effect of our derivative financial instruments designated as cash flow hedging instruments on the consolidated statements of comprehensive (loss) income for the three and six months ended June 30, 2014: Location of Amount of Loss Loss Recognized in Recognized in Income on Income on Amount of Location of Amount of Derivatives Derivatives Loss Loss Loss (Ineffective (Ineffective Recognized in Reclassified Reclassified Portion and Portion and Derivatives AOCI on from AOCI into from AOCI into Amounts Amounts Designated as Derivatives Income Income Excluded from Excluded from Hedging (Effective (Effective (Effective Effectiveness Effectiveness Period Instruments Portion) Portion)* Portion)* Testing) Testing) Loss on derivative Loss Three Months financial on derivative Ended Interest rate instruments/ financial June 30, 2014 swaps $ (11,057) Interest expense $ (357,725) instruments $ (3,431) Loss on derivative Loss Six Months financial on derivative Ended Interest rate instruments/ financial June 30, 2014 swaps $ (23,878) Interest expense $ (653,465) instruments $ (3,431) * For the three and six months ended June 30,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the three months ended June 30, 2014.</t>
  </si>
  <si>
    <t>Fair Value Measurements</t>
  </si>
  <si>
    <t>Fair Value Measurements [Abstract]</t>
  </si>
  <si>
    <t>( 10 )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 ted by little or no market data. Assets Measured at Fair Value on a Nonrecurring Basis We are required, on a nonrecurring basis, to adjust the carrying value or provide valuation allowances for certain assets using fair value measurements. To determine the fair value when impairment indicators exist, we utilize different valuation approaches based on transaction-specific facts and circumstances to determine fair value, including, but not limited to, discounted cash flow models and the use of comparable t ransactions. The valuation of our financial assets, such as notes receivable or direct financing leases, is included below only when fair value has been measured and recorded based on the fair value of the underlying collateral. The following table summa rizes the valuation of our material financial assets measured at fair value on a nonrecurring basis, which is presented as of the date the credit loss was recorded, while the carrying value of the assets is presented as of June 30, 2015 : Credit loss Carrying Value at Fair Value at Impairment Date for the Six Months Ended June 30, 2015 Level 1 Level 2 Level 3 June 30, 2015 Net investment in note receivable $ 268,975 $ - $ - $ 268,975 $ 697,384 Our collateral dependent note receivable related to VAS was valued using inputs that are generally unobservable and are supported by little or no market data and was classified within Level 3. For the credit loss of $362,665 recorded during the three months ended March 31, 2015, the collateral dependent note receivable related to VAS was valued based primarily on the liquidation value of the collateral provided by an independent third-party appraiser. In July 2015, we sold all of our interest in the no te receivable to a third party (see Note 3). For the credit loss of $334,719 recorded during the three months ended June 30, 2015 , our note receivable related to VAS was valued based upon the agreed sales price of our interest in note receivable wi th a third party.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 s and liabilities. Fair value information with respect to certain of our other assets and liabilities is not separately provided since ( i ) U.S. GAAP does not require fair value disclosures of lease arrangements and (ii) the carrying value of financial asse ts and liabilities, other than lease-related investments, approximates fair value due to their short-term maturities. The estimated fair value of our fixed-rate notes receivable was based on the discounted value of future cash flows related to the loans at inception, adjusted for changes 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 rve. The fair value of the principal outstanding on fixed-rate notes receivable was derived using discount rates ranging between 7.22 % and 13.50 % as of June 30, 2015 . The fair value of the p rincipal outstanding on fixed-rate non-recourse long-term debt and the seller’s credits was derived using discount rates ranging between 1.38% and 7.64% as of June 30, 2015 . June 30, 2015 Carrying Fair Value Value (Level 3) Principal outstanding on fixed-rate notes receivable $ 51,274,560 $ 47,775,151 Principal outstanding on fixed-rate non-recourse long-term debt $ 55,615,874 $ 55,935,971 Seller's credits $ 12,516,606 $ 12,927,949</t>
  </si>
  <si>
    <t>Commitments and Contingencies</t>
  </si>
  <si>
    <t>Commitments and Contingencies [Abstract]</t>
  </si>
  <si>
    <t xml:space="preserve">( 11 ) Commitments and Contingencies At the time we acquire or divest of our interest in an equipment lease or other financing transaction, we may, under very limited circumstances, agree to indemnify the seller or buyer for sp ecific contingent liabilities. Our Manager believ es that any liability of ours that may arise as a result of any such indemnification obligations will not have a material adverse effect on our consolidated financial condition or results of operations taken as a whole. In c onnection with certain debt obligation s, we are required to maintain restricted cash accounts with certain banks. At June 30, 2015 , we had r estricted cash of approximately $2,093,000, which is presented within other non-current assets in our consol idated balance sheets . During 2008, a joint venture, ICON EAR, LLC (“ICON EAR”), owned 55% b y us and 45% by Fund Eleven, purchased and simultaneously leased semiconductor manufacturing equipment to Equipment Acquisition Resources, Inc. (“EAR”) for approximately $15,730,000. On October 23, 2009, EAR filed a petition for reorganization under Chapter 11 of the U.S. Bankruptcy Code. On October 21, 2011, the Chapter 11 bankruptcy trustee for EAR filed an adversary complaint against ICON EAR seeking the r ecovery of the lease payments that the trustee allege d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received as security in connection with its investment. Our Manager filed an answer to the complaint that included certain affirmative defenses. Since that time, substantial discovery was completed. Our Manager still believes these claims are unsupported by the facts, but given the risks, costs and uncertainty surrounding litigation in bankruptcy, our Manager would engage in prudent settlement discussions to resolve this matter expeditiously. At this time, we are unable to predict the outcome of this action or loss therefrom , if any ; howev er, an adverse ruling or settlement may have a material impact on our consolidated financial position or results of operations. Subsequent to the filing of the bankruptcy petition, EAR disclaimed any right to its equipment and such equipment became the sub ject of an Illinois State Court proceeding. The equipment was subsequently sold as part of the Illinois State Court proceeding. On March 6, 2012, one of the creditors in the Illinois State Court proceeding won a summary judgmen t motion filed against ICON E AR, thereby dismissing ICON EAR’s claims to the proceeds resulting from the sale of the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We have entered into remarketing agreements with third parties. Residual pr oceeds received in excess of specific amounts will be shared with these third parties in accordance with the terms of the remarketing agreements. The present value of the obligations related to these agreements was approximately $ 75,000 at June 30, 2015 . </t>
  </si>
  <si>
    <t>Subsequent Event</t>
  </si>
  <si>
    <t>Subsequent Event [Abstract]</t>
  </si>
  <si>
    <t xml:space="preserve">(12 ) Subsequent Event On August 7, 2015, the time charter for the Aegean Express was extended to October 7, 2015. </t>
  </si>
  <si>
    <t>Summary of Significant Accounting Policies (Policies)</t>
  </si>
  <si>
    <t>Basis Of Presentation And Consolidation [Policy Text Block]</t>
  </si>
  <si>
    <t>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for Quarterly Reports on Form 10-Q . In the opinion of our Manag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t>
  </si>
  <si>
    <t>Credit Quality And Allowance For Credit Losses [Policy Text Block]</t>
  </si>
  <si>
    <t>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 eded basis. As our fina ncing receivables, generally notes receivable and finance leases, are limited in number, our Manager is able to estimate the credit loss reserve based on a detailed analysis of each financing receivable as opposed to using portfolio-based metrics. Our Mana ger does not use a system of assigning internal risk ratings to each of our financing receivables. Rather, each financing receivable is analyzed quarterly and categorized as either performing or non-performing based on certain factors including, but not li mited to, financial results, satisfying scheduled payments and compliance with financial covenants. A financing receivable is usually categorized as non-performing only when a borrower experiences financial difficulties and has failed to make scheduled pay 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 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 bles in non-accrual status may not be restored to accrual status until all delinquent payments have been received, and we believe recovery of the remaining unpaid receivable is probable. When our Manager deems it is probable that we will not be able to co llect all contractual principal and interest on a non-performing financing receivable, we perform an analysis to determine if a credit loss reserve is necessary. This analysis considers the estimated cash flows from the financing receivable, and/or the col 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New Accounting Pronouncements Policy [Policy Text Block]</t>
  </si>
  <si>
    <t>Recent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Th is new revenue standard may be applied retrospectively to each prior period presented, or retrospectively with the cumulative effect recognized as of the date of adoption . In July 2015, FASB officially deferred implementation of ASU 2014-09 by one year. Unde r such deferral, the adoption of ASU 2014-09 becomes effective for us on January 1, 2018, including interim periods within that reporting period. Early adoption is permitted, but not before our original effective date of January 1, 2017. We are currently i n the process of evaluating the impact of the adoption of ASU 2014-09 on our consolidated financial statements. In August 2014, FASB issued ASU No. 2014-15, Pre sentation of Financial Statements – Going Concern: Disclosure of Uncertainties about an Entity’ s Ability to Continue as a Going Concern (“ASU 2014-15”), which provides guidance about management's responsibility to evaluate whether there is substantial doubt about an entity's ability to continue as a going concern and to provide related footnote disc 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 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 al statements. In April 2015, FASB issued ASU No. 2015-03, Interest – Imputation of Interest ( “ASU 2015-03”), which requires debt issuance costs related to a recognized debt liability to be presented in the balance sheet as a direct deduction from the carrying amount of such debt liability, consistent with debt discounts. ASU 2015-03 will be applied on a retrospective basis. The adoption of ASU 2015-03 becomes effective for us on January 1, 2016, including interim periods within that reporting period. Early adoption is permitted. We are currently in the process of evaluating the impac t of the adoption of ASU 2015-03 on our co nsolidated financial statements.</t>
  </si>
  <si>
    <t>Restricted Cash [Policy]</t>
  </si>
  <si>
    <t>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5, the predominant cash inflows into restricted cash were related to interest income receipts associated with our leasing operations. The use of this cash was restricted pursuant to a provision in the non-recourse long-term debt agreement . For the six months ended June 30, 2014, the p redominant cash outflow from restricted cash was related to the release of previously restricted cash derived from interest income receipts to pay down certain non-recourse long-term debt. Restricted cash is presented within other non-current assets in our consolidated balance sheets. As a result, changes in restricted cash were classified within net cash provided by operating activities for both periods .</t>
  </si>
  <si>
    <t>Net Investment in Notes Receivable (Tables)</t>
  </si>
  <si>
    <t>Net Investment In Notes Receivable [Table Text Block]</t>
  </si>
  <si>
    <t>Net investment in notes receivable consisted of the following: June 30, 2015 December 31, 2014 Principal outstanding (1) $ 51,274,560 $ 59,474,788 Initial direct costs 343,657 522,261 Deferred fees (487,735) (645,053) Credit loss reserve (2) - (631,986) Net investment in notes receivable (3) 51,130,482 58,720,010 Less: current portion of net investment in notes receivable 6,949,503 6,482,004 Net investment in notes receivable, less current portion $ 44,180,979 $ 52,238,006 (1) As of June 30, 2015 and December 31, 2014, total principal outstanding related to our impaired loan of $268,975 and $1,598,345, respectively, was related to VAS (defined below). (2) As of June 30, 2015 and December 31, 2014, the credit loss reserve of $0 and $631,986, respectively, was related to VAS. (3) As of June 30, 2015 and December 31, 2014, net investment in notes receivable related to our impaired loan was $268,975 and $966,359, respectively.</t>
  </si>
  <si>
    <t>Credit Loss Allowance Activities [TableTextBlock]</t>
  </si>
  <si>
    <t>Credit loss allowance activities for the three months ended June 30, 2015 were as follows: Credit Loss Allowance Allowance for credit loss as of March 31, 2015 $ 994,651 Provisions 334,719 Write-offs, net of recoveries (1,329,370) Allowance for credit loss as of June 30, 2015 $ - Credit loss allowance activities for the six months ended June 30, 2015 were as follows: Credit Loss Allowance Allowance for credit loss as of December 31, 2014 $ 631,986 Provisions 697,384 Write-offs, net of recoveries (1,329,370) Allowance for credit loss as of June 30, 2015 $ -</t>
  </si>
  <si>
    <t>Net Investment in Finance Leases (Tables)</t>
  </si>
  <si>
    <t>Net Investment In Finance Leases [Table Text Block]</t>
  </si>
  <si>
    <t>Net investment in finance leases consisted of the following: June 30, 2015 December 31, 2014 Minimum rents receivable (1) $ 86,885,897 $ 95,179,750 Estimated unguaranteed residual values 7,960,055 7,988,228 Initial direct costs 1,636,687 1,878,164 Unearned income (26,982,615) (30,760,420) Credit loss reserve (2) (4,166,000) - Net investment in finance leases 65,334,024 74,285,722 Less: current portion of net investment in finance leases 7,128,163 12,142,423 Net investment in finance leases, less current portion $ 58,205,861 $ 62,143,299 (1) As of June 30, 2015, the total minimum rents receivable related to our impaired finance lease of $4,866,000 was related to Patriot Coal (defined below). As of December 31, 2014, we had no impaired finance lease. (2) As of June 30, 2015, the credit loss reserve of $4,166,000 was related to Patriot Coal.</t>
  </si>
  <si>
    <t>Leased Equipment at Cost (Tables)</t>
  </si>
  <si>
    <t>Leased equipment at cost consisted of the following: June 30, 2015 December 31, 2014 Offshore oil field services equipment $ 84,324,285 $ 84,324,285 Mining equipment 6,858,074 6,858,074 Leased equipment at cost 91,182,359 91,182,359 Less: accumulated depreciation 21,935,409 18,430,584 Leased equipment at cost, less accumulated depreciation $ 69,246,950 $ 72,751,775</t>
  </si>
  <si>
    <t>Investments in Joint Ventures (Tables)</t>
  </si>
  <si>
    <t>Investment</t>
  </si>
  <si>
    <t>Information as to the results of operations of ICON Mauritius MI I is summarized as fo llows: Three Months Ended June 30, Six Months Ended June 30, 2015 2014 2015 2014 Revenue $ - $ 1,007,884 $ 1,161,471 $ 1,992,661 Net (loss) income $ (15,922,160) $ 807,824 $ (14,946,710) $ 1,606,365 Our share of net (loss) income $ (4,063,388) $ 195,417 $ (3,825,860) $ 388,663 As of June 30, 2015 and December 31, 2014, our investment in ICON Mauritius MI I was $4,366,201 and $8,187,437, respectively. Information as to the results of operations of ICON Mauritius MI II is summarized as follows: Three Months Ended June 30, Six Months Ended June 30, 2015 2014 2015 2014 Revenue $ - $ 971,586 $ 1,152,580 $ 1,967,275 Net (loss) income $ (17,343,365) $ 952,687 $ (16,200,511) $ 1,940,033 Our share of net (loss) income $ (3,759,965) $ 190,767 $ (3,528,975) $ 388,937</t>
  </si>
  <si>
    <t>Transactions with Related Parties (Tables)</t>
  </si>
  <si>
    <t>Fees And Expenses Paid Or Accrued [Table Text Block]</t>
  </si>
  <si>
    <t>Fees and other expenses incurred by us to our Manager or its affiliates were as follows: Three Months Ended Six Months Ended June 30, June 30, Entity Capacity Description 2015 2014 2015 2014 ICON Capital, LLC Manager Acquisition fees (1) $ - $ 2,272,500 $ - $ 3,884,570 ICON Capital, LLC Manager Management fees (2) 319,464 599,561 704,300 1,138,751 ICON Capital, LLC Manager Administrative expense reimbursements (2) 312,286 668,467 751,299 1,129,099 $ 631,750 $ 3,540,528 $ 1,455,599 $ 6,152,420 (1) Amount capitalized and amortized to operations. (2) Amount charged directly to operations.</t>
  </si>
  <si>
    <t>Derivative Financial Instruments (Tables)</t>
  </si>
  <si>
    <t>Effect Of Derivative Financial Instruments On Consolidated Statement Of Operations And Comprehensive Income (Loss)</t>
  </si>
  <si>
    <t>The table below presents the effect of our derivative financial instruments designated as cash flow hedging instruments on the consolidated statements of comprehensive (loss) income for the three and six months ended June 30, 2014: Location of Amount of Loss Loss Recognized in Recognized in Income on Income on Amount of Location of Amount of Derivatives Derivatives Loss Loss Loss (Ineffective (Ineffective Recognized in Reclassified Reclassified Portion and Portion and Derivatives AOCI on from AOCI into from AOCI into Amounts Amounts Designated as Derivatives Income Income Excluded from Excluded from Hedging (Effective (Effective (Effective Effectiveness Effectiveness Period Instruments Portion) Portion)* Portion)* Testing) Testing) Loss on derivative Loss Three Months financial on derivative Ended Interest rate instruments/ financial June 30, 2014 swaps $ (11,057) Interest expense $ (357,725) instruments $ (3,431) Loss on derivative Loss Six Months financial on derivative Ended Interest rate instruments/ financial June 30, 2014 swaps $ (23,878) Interest expense $ (653,465) instruments $ (3,431) * For the three and six months ended June 30,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the three months ended June 30, 2014.</t>
  </si>
  <si>
    <t>Fair Value Measurements (Tables)</t>
  </si>
  <si>
    <t>Financial assets and liabilities measured at fair value on non-recurring basis</t>
  </si>
  <si>
    <t>Credit loss Carrying Value at Fair Value at Impairment Date for the Six Months Ended June 30, 2015 Level 1 Level 2 Level 3 June 30, 2015 Net investment in note receivable $ 268,975 $ - $ - $ 268,975 $ 697,384</t>
  </si>
  <si>
    <t>Financial assets and liabilities classified by carrying value and fair value</t>
  </si>
  <si>
    <t>June 30, 2015 Carrying Fair Value Value (Level 3) Principal outstanding on fixed-rate notes receivable $ 51,274,560 $ 47,775,151 Principal outstanding on fixed-rate non-recourse long-term debt $ 55,615,874 $ 55,935,971 Seller's credits $ 12,516,606 $ 12,927,949</t>
  </si>
  <si>
    <t>Net Investment in Notes Receivable (Details) - USD ($)</t>
  </si>
  <si>
    <t>Aug. 06, 2015</t>
  </si>
  <si>
    <t>Jul. 23, 2015</t>
  </si>
  <si>
    <t>Jul. 15, 2015</t>
  </si>
  <si>
    <t>May. 07, 2015</t>
  </si>
  <si>
    <t>Jan. 30, 2015</t>
  </si>
  <si>
    <t>Mar. 31, 2015</t>
  </si>
  <si>
    <t>Net Investment In Note Receivable [Abstract]</t>
  </si>
  <si>
    <t>Principal outstanding</t>
  </si>
  <si>
    <t>Initial direct costs</t>
  </si>
  <si>
    <t>Deferred fees</t>
  </si>
  <si>
    <t>Net investment in notes receivable</t>
  </si>
  <si>
    <t>Less: Current portion of net investment in notes receivable</t>
  </si>
  <si>
    <t>Non Accrual Status Net Investments In Notes Receivable</t>
  </si>
  <si>
    <t>Total Principal Outstanding Related To Impaired Loan</t>
  </si>
  <si>
    <t>Notes Receivable Related To Impaired Loans</t>
  </si>
  <si>
    <t>Financing Receivable Allowance For Credit Losses Roll Forward</t>
  </si>
  <si>
    <t>Allowance for credit loss</t>
  </si>
  <si>
    <t>Provisions</t>
  </si>
  <si>
    <t>VAS</t>
  </si>
  <si>
    <t>Allowance For Credit Losses Write Off</t>
  </si>
  <si>
    <t>Write-offs, net of recoveries</t>
  </si>
  <si>
    <t>VAS | Subsequent Event [Member]</t>
  </si>
  <si>
    <t>Notes Receivable Sale Of Interest</t>
  </si>
  <si>
    <t>Superior</t>
  </si>
  <si>
    <t>Prepayment Fees</t>
  </si>
  <si>
    <t>NARL Marketing Inc. [Member]</t>
  </si>
  <si>
    <t>NARL Marketing Inc. [Member] | Subsequent Event [Member]</t>
  </si>
  <si>
    <t>Notes Receivable [Member]</t>
  </si>
  <si>
    <t>Net Investments In Finance Leases (Details) - USD ($)</t>
  </si>
  <si>
    <t>Property, Plant and Equipment [Line Items]</t>
  </si>
  <si>
    <t>Non Accrual Status Net Investments In Finance Leases</t>
  </si>
  <si>
    <t>Provision For Loan Lease And Other Losses</t>
  </si>
  <si>
    <t>Finance Income</t>
  </si>
  <si>
    <t>Net investment in finance leases [Abstract]</t>
  </si>
  <si>
    <t>Minimum rents receivable</t>
  </si>
  <si>
    <t>Estimated residual values</t>
  </si>
  <si>
    <t>Unearned income</t>
  </si>
  <si>
    <t>Credit loss reserve</t>
  </si>
  <si>
    <t>Net investment in finance leases</t>
  </si>
  <si>
    <t>Less: Current portion of net investment in finance leases</t>
  </si>
  <si>
    <t>Patriot Coal Corporation [Member]</t>
  </si>
  <si>
    <t>Finance Lease [Member]</t>
  </si>
  <si>
    <t>Finance Leases 90 Days Past Due And Still Accruing</t>
  </si>
  <si>
    <t>Minimum Rents Receivable Related To Impaired Loans</t>
  </si>
  <si>
    <t>Finance Lease [Member] | Patriot Coal Corporation [Member]</t>
  </si>
  <si>
    <t>Financing Receivable Balloon Payment Due At End Of Term</t>
  </si>
  <si>
    <t>Financing Receivable Reduced Balloon Payment At End Of Term</t>
  </si>
  <si>
    <t>Leased Equipment At Cost (Details) - USD ($)</t>
  </si>
  <si>
    <t>Leased Equipment, net [Abstract]</t>
  </si>
  <si>
    <t>Leased equipment at cost</t>
  </si>
  <si>
    <t>Leased equipment at cost, less accumulated depreciation</t>
  </si>
  <si>
    <t>Offshore Oil Field Services Equipment [Member]</t>
  </si>
  <si>
    <t>Mining Equipment [Member]</t>
  </si>
  <si>
    <t>Aegean Express And Arabian Express [Member]</t>
  </si>
  <si>
    <t>Investments in Joint Ventures (Details) - USD ($)</t>
  </si>
  <si>
    <t>May. 15, 2013</t>
  </si>
  <si>
    <t>Dec. 22, 2011</t>
  </si>
  <si>
    <t>Equity Method Investment, Summarized Financial Information, Income Statement [Abstract]</t>
  </si>
  <si>
    <t>Payments to Acquire Equity Method Investments</t>
  </si>
  <si>
    <t>Subordinated Credit Facility Total</t>
  </si>
  <si>
    <t>SubordinatedCreditFacilityAcquired</t>
  </si>
  <si>
    <t>Jurong Aromatics Corporation [Member]</t>
  </si>
  <si>
    <t>Equity Method Investment, Ownership Percentage</t>
  </si>
  <si>
    <t>25.00%</t>
  </si>
  <si>
    <t>Jurong Aromatics Corporation [Member] | Minimum [Member]</t>
  </si>
  <si>
    <t>Estimated Additional Losses</t>
  </si>
  <si>
    <t>Jurong Aromatics Corporation [Member] | Maximum [Member]</t>
  </si>
  <si>
    <t>Jurong Aromatics Corporation [Member] | Subordinated Debt [Member]</t>
  </si>
  <si>
    <t>Issuance Of Subordinated Term Loan</t>
  </si>
  <si>
    <t>ICON Mauritius MI I LLC [Member]</t>
  </si>
  <si>
    <t>Revenue</t>
  </si>
  <si>
    <t>Net Income (loss)</t>
  </si>
  <si>
    <t>LLC's share of net income (loss)</t>
  </si>
  <si>
    <t>ICON Mauritius MI II LLC [Member]</t>
  </si>
  <si>
    <t>21.00%</t>
  </si>
  <si>
    <t>ICON Leasing Fund Fourteen LLC [Member] | Jurong Aromatics Corporation [Member]</t>
  </si>
  <si>
    <t>75.00%</t>
  </si>
  <si>
    <t>ICON ECI Fund Fifteen LP [Member] | ICON Mauritius MI II LLC [Member]</t>
  </si>
  <si>
    <t>40.00%</t>
  </si>
  <si>
    <t>ICON Fund Eleven LLC [Member] | ICON Mauritius MI II LLC [Member]</t>
  </si>
  <si>
    <t>39.00%</t>
  </si>
  <si>
    <t>Non-Recourse Long-Term Debt (Details) - USD ($)</t>
  </si>
  <si>
    <t>Debt Instrument [Line Items]</t>
  </si>
  <si>
    <t>Non Recourse Long Term Debt Outstanding</t>
  </si>
  <si>
    <t>Debt Instrument Maturity Date Range Start1</t>
  </si>
  <si>
    <t>Feb. 1,
		2018</t>
  </si>
  <si>
    <t>Debt Instrument Maturity Date Range End1</t>
  </si>
  <si>
    <t>Apr. 8,
		2022</t>
  </si>
  <si>
    <t>Interest Rate Minimum (In Hundreths)</t>
  </si>
  <si>
    <t>5.04%</t>
  </si>
  <si>
    <t>Interest Rate Maximum (In Hundreths)</t>
  </si>
  <si>
    <t>7.50%</t>
  </si>
  <si>
    <t>Carrying Value Of Underlying Assets Securing Non Recourse Debt</t>
  </si>
  <si>
    <t>Transactions with Related Parties (Details) - USD ($)</t>
  </si>
  <si>
    <t>12 Months Ended</t>
  </si>
  <si>
    <t>Related Party Transaction [Line Items]</t>
  </si>
  <si>
    <t>Distributions To Manager</t>
  </si>
  <si>
    <t>Fees And Other Expenses Paid Or Accrued To Manager Or Its Affiliates</t>
  </si>
  <si>
    <t>Acquisition Fees [Member] | ICON Capital Corp Llc [Member]</t>
  </si>
  <si>
    <t>Management Fees [Member] | ICON Capital Corp Llc [Member]</t>
  </si>
  <si>
    <t>Administrative Expense Reimbursements [Member] | ICON Capital Corp Llc [Member]</t>
  </si>
  <si>
    <t>Net Income Loss Attributable To Fund 12</t>
  </si>
  <si>
    <t>Due To Manager And Affiliates</t>
  </si>
  <si>
    <t>Professional Fees</t>
  </si>
  <si>
    <t>Derivative Financial Instruments (Details) - USD ($)</t>
  </si>
  <si>
    <t>Derivative [Line Items]</t>
  </si>
  <si>
    <t>Derivative Gain Loss On Derivative Net</t>
  </si>
  <si>
    <t>Derivatives Not Designated As Hedging Instruments [Member]</t>
  </si>
  <si>
    <t>Interest Rate Swap [Member] | Derivatives Not Designated As Hedging Instruments [Member]</t>
  </si>
  <si>
    <t>Interest Rate Swap [Member] | Cash Flow Hedging [Member] | Designated As Hedging Instrument [Member] | BNP Paribas</t>
  </si>
  <si>
    <t>Amount Reclassified From AOCI To Interest Expense</t>
  </si>
  <si>
    <t>Warrants [Member] | Derivatives Not Designated As Hedging Instruments [Member]</t>
  </si>
  <si>
    <t>Derivative Financial Instruments, Effect of cash flow hedging instruments (Details) - USD ($)</t>
  </si>
  <si>
    <t>Derivative Instruments, Gain (Loss) [Line Items]</t>
  </si>
  <si>
    <t>Loss on financial instruments [Member]</t>
  </si>
  <si>
    <t>Gain (Loss) Recognized in Income on Derivative (Ineffective Portion and Amounts excluded from Effectiveness Testing)</t>
  </si>
  <si>
    <t>Designated As Hedging Instrument [Member] | Interest Rate Swap [Member]</t>
  </si>
  <si>
    <t>Amount of Gain (Loss) Recognized In AOCI On Derivative (Effective Portion)</t>
  </si>
  <si>
    <t>Designated As Hedging Instrument [Member] | Loss on financial instruments [Member] | Interest expense [Member]</t>
  </si>
  <si>
    <t>Gain (Loss) Reclassified From AOCI into Income (Effective Portion)</t>
  </si>
  <si>
    <t>Non Designated [Member]</t>
  </si>
  <si>
    <t>Fair Value Measurements (Details) - USD ($)</t>
  </si>
  <si>
    <t>Financial Assets and Liabilities Measured on a Recurring Basis</t>
  </si>
  <si>
    <t>VAS Aero Services, LLC [Member]</t>
  </si>
  <si>
    <t>Carrying Value [Member]</t>
  </si>
  <si>
    <t>Financial Assets And Liabilities Classified By Carrying Value And Fair Value [Abstract]</t>
  </si>
  <si>
    <t>Principal Outstanding Fixed Rate Notes Receivable Fair Value Disclosure</t>
  </si>
  <si>
    <t>Principal Outstanding Fixed Rate Non-Recourse Debt Fair Value Disclosure</t>
  </si>
  <si>
    <t>Seller's Credit</t>
  </si>
  <si>
    <t>Fair Value [Member]</t>
  </si>
  <si>
    <t>Maximum [Member] | Fixed Rate Notes Receivable [Member]</t>
  </si>
  <si>
    <t>Discount Rate Used In Fair Value Measurement (In Hundredths)</t>
  </si>
  <si>
    <t>13.50%</t>
  </si>
  <si>
    <t>Maximum [Member] | Fixed Rate Non Recourse Long Term Debt And Sellers Credit [Member]</t>
  </si>
  <si>
    <t>7.64%</t>
  </si>
  <si>
    <t>Minimum [Member] | Fixed Rate Notes Receivable [Member]</t>
  </si>
  <si>
    <t>7.22%</t>
  </si>
  <si>
    <t>Minimum [Member] | Fixed Rate Non Recourse Long Term Debt And Sellers Credit [Member]</t>
  </si>
  <si>
    <t>1.38%</t>
  </si>
  <si>
    <t>Nonrecurring [Member] | Carrying Value [Member]</t>
  </si>
  <si>
    <t>Nonrecurring [Member] | Level 3 [Member] | Fair Value [Member]</t>
  </si>
  <si>
    <t>Commitments and Contingencies (Details) - USD ($)</t>
  </si>
  <si>
    <t>Dec. 31, 2008</t>
  </si>
  <si>
    <t>Consolidation, Less than Wholly Owned Subsidiary, Parent Ownership Interest, Effects of Changes, Net [Line Items]</t>
  </si>
  <si>
    <t>Restricted Cash Included In Other Non-Current Assets</t>
  </si>
  <si>
    <t>Present Value Of Remarketing Agreement</t>
  </si>
  <si>
    <t>ICON EAR LLC [Member]</t>
  </si>
  <si>
    <t>55.00%</t>
  </si>
  <si>
    <t>Property Plant And Equipment Additions</t>
  </si>
  <si>
    <t>Icon Leasing Fund Eleven LLC [Member] | ICON EAR LLC [Member]</t>
  </si>
  <si>
    <t>45.00%</t>
  </si>
  <si>
    <t>Subsequent Event (Details) - USD ($)</t>
  </si>
  <si>
    <t>Subsequent Event [Line Items]</t>
  </si>
  <si>
    <t>Proceeds From Collection Of Notes Receivabl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77848</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348335</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t="s" s="1">
        <v>209</v>
      </c>
      <c r="B1" t="s" s="2">
        <v>1</v>
      </c>
    </row>
    <row r="2" spans="1:2">
      <c r="B2" t="s" s="2">
        <v>2</v>
      </c>
    </row>
    <row r="3" spans="1:2">
      <c r="A3" t="s" s="3">
        <v>169</v>
      </c>
    </row>
    <row r="4" spans="1:2">
      <c r="A4" t="s" s="4">
        <v>210</v>
      </c>
      <c r="B4" t="s" s="4">
        <v>211</v>
      </c>
    </row>
    <row r="5" spans="1:2">
      <c r="A5" t="s" s="4">
        <v>212</v>
      </c>
      <c r="B5" t="s" s="4">
        <v>213</v>
      </c>
    </row>
    <row r="6" spans="1:2">
      <c r="A6" t="s" s="4">
        <v>214</v>
      </c>
      <c r="B6" t="s" s="4">
        <v>215</v>
      </c>
    </row>
    <row r="7" spans="1:2">
      <c r="A7" t="s" s="4">
        <v>216</v>
      </c>
      <c r="B7"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946690</v>
      </c>
      <c r="C3" t="n" s="7">
        <v>15410563</v>
      </c>
    </row>
    <row r="4" spans="1:3">
      <c r="A4" t="s" s="4">
        <v>31</v>
      </c>
      <c r="B4" t="n" s="5">
        <v>6949503</v>
      </c>
      <c r="C4" t="n" s="5">
        <v>6482004</v>
      </c>
    </row>
    <row r="5" spans="1:3">
      <c r="A5" t="s" s="4">
        <v>32</v>
      </c>
      <c r="B5" t="n" s="5">
        <v>7128163</v>
      </c>
      <c r="C5" t="n" s="5">
        <v>12142423</v>
      </c>
    </row>
    <row r="6" spans="1:3">
      <c r="A6" t="s" s="4">
        <v>33</v>
      </c>
      <c r="B6" t="n" s="5">
        <v>0</v>
      </c>
      <c r="C6" t="n" s="5">
        <v>0</v>
      </c>
    </row>
    <row r="7" spans="1:3">
      <c r="A7" t="s" s="4">
        <v>34</v>
      </c>
      <c r="B7" t="n" s="5">
        <v>1487875</v>
      </c>
      <c r="C7" t="n" s="5">
        <v>620599</v>
      </c>
    </row>
    <row r="8" spans="1:3">
      <c r="A8" t="s" s="4">
        <v>35</v>
      </c>
      <c r="B8" t="n" s="5">
        <v>22512231</v>
      </c>
      <c r="C8" t="n" s="5">
        <v>34655589</v>
      </c>
    </row>
    <row r="9" spans="1:3">
      <c r="A9" t="s" s="3">
        <v>36</v>
      </c>
    </row>
    <row r="10" spans="1:3">
      <c r="A10" t="s" s="4">
        <v>37</v>
      </c>
      <c r="B10" t="n" s="5">
        <v>44180979</v>
      </c>
      <c r="C10" t="n" s="5">
        <v>52238006</v>
      </c>
    </row>
    <row r="11" spans="1:3">
      <c r="A11" t="s" s="4">
        <v>38</v>
      </c>
      <c r="B11" t="n" s="5">
        <v>58205861</v>
      </c>
      <c r="C11" t="n" s="5">
        <v>62143299</v>
      </c>
    </row>
    <row r="12" spans="1:3">
      <c r="A12" t="s" s="4">
        <v>39</v>
      </c>
      <c r="B12" t="n" s="5">
        <v>69246950</v>
      </c>
      <c r="C12" t="n" s="5">
        <v>72751775</v>
      </c>
    </row>
    <row r="13" spans="1:3">
      <c r="A13" t="s" s="4">
        <v>40</v>
      </c>
      <c r="B13" t="n" s="5">
        <v>17408978</v>
      </c>
      <c r="C13" t="n" s="5">
        <v>18266677</v>
      </c>
    </row>
    <row r="14" spans="1:3">
      <c r="A14" t="s" s="4">
        <v>41</v>
      </c>
      <c r="B14" t="n" s="5">
        <v>18060464</v>
      </c>
      <c r="C14" t="n" s="5">
        <v>25235827</v>
      </c>
    </row>
    <row r="15" spans="1:3">
      <c r="A15" t="s" s="4">
        <v>42</v>
      </c>
      <c r="B15" t="n" s="5">
        <v>2789699</v>
      </c>
      <c r="C15" t="n" s="5">
        <v>2138020</v>
      </c>
    </row>
    <row r="16" spans="1:3">
      <c r="A16" t="s" s="4">
        <v>43</v>
      </c>
      <c r="B16" t="n" s="5">
        <v>209892931</v>
      </c>
      <c r="C16" t="n" s="5">
        <v>232773604</v>
      </c>
    </row>
    <row r="17" spans="1:3">
      <c r="A17" t="s" s="4">
        <v>44</v>
      </c>
      <c r="B17" t="n" s="5">
        <v>232405162</v>
      </c>
      <c r="C17" t="n" s="5">
        <v>267429193</v>
      </c>
    </row>
    <row r="18" spans="1:3">
      <c r="A18" t="s" s="3">
        <v>45</v>
      </c>
    </row>
    <row r="19" spans="1:3">
      <c r="A19" t="s" s="4">
        <v>46</v>
      </c>
      <c r="B19" t="n" s="5">
        <v>7500522</v>
      </c>
      <c r="C19" t="n" s="5">
        <v>7332765</v>
      </c>
    </row>
    <row r="20" spans="1:3">
      <c r="A20" t="s" s="4">
        <v>47</v>
      </c>
      <c r="B20" t="n" s="5">
        <v>127025</v>
      </c>
      <c r="C20" t="n" s="5">
        <v>167813</v>
      </c>
    </row>
    <row r="21" spans="1:3">
      <c r="A21" t="s" s="4">
        <v>48</v>
      </c>
      <c r="B21" t="n" s="5">
        <v>26401</v>
      </c>
      <c r="C21" t="n" s="5">
        <v>2798414</v>
      </c>
    </row>
    <row r="22" spans="1:3">
      <c r="A22" t="s" s="4">
        <v>49</v>
      </c>
      <c r="B22" t="n" s="5">
        <v>719994</v>
      </c>
      <c r="C22" t="n" s="5">
        <v>1941246</v>
      </c>
    </row>
    <row r="23" spans="1:3">
      <c r="A23" t="s" s="4">
        <v>50</v>
      </c>
      <c r="B23" t="n" s="5">
        <v>8373942</v>
      </c>
      <c r="C23" t="n" s="5">
        <v>12240238</v>
      </c>
    </row>
    <row r="24" spans="1:3">
      <c r="A24" t="s" s="3">
        <v>51</v>
      </c>
    </row>
    <row r="25" spans="1:3">
      <c r="A25" t="s" s="4">
        <v>52</v>
      </c>
      <c r="B25" t="n" s="5">
        <v>48115352</v>
      </c>
      <c r="C25" t="n" s="5">
        <v>51863021</v>
      </c>
    </row>
    <row r="26" spans="1:3">
      <c r="A26" t="s" s="4">
        <v>53</v>
      </c>
      <c r="B26" t="n" s="5">
        <v>12516606</v>
      </c>
      <c r="C26" t="n" s="5">
        <v>12295998</v>
      </c>
    </row>
    <row r="27" spans="1:3">
      <c r="A27" t="s" s="4">
        <v>54</v>
      </c>
      <c r="B27" t="n" s="5">
        <v>150000</v>
      </c>
      <c r="C27" t="n" s="5">
        <v>150000</v>
      </c>
    </row>
    <row r="28" spans="1:3">
      <c r="A28" t="s" s="4">
        <v>55</v>
      </c>
      <c r="B28" t="n" s="5">
        <v>60781958</v>
      </c>
      <c r="C28" t="n" s="5">
        <v>64309019</v>
      </c>
    </row>
    <row r="29" spans="1:3">
      <c r="A29" t="s" s="4">
        <v>56</v>
      </c>
      <c r="B29" t="n" s="7">
        <v>69155900</v>
      </c>
      <c r="C29" t="n" s="7">
        <v>76549257</v>
      </c>
    </row>
    <row r="30" spans="1:3">
      <c r="A30" t="s" s="4">
        <v>57</v>
      </c>
    </row>
    <row r="31" spans="1:3">
      <c r="A31" t="s" s="3">
        <v>58</v>
      </c>
    </row>
    <row r="32" spans="1:3">
      <c r="A32" t="s" s="4">
        <v>59</v>
      </c>
      <c r="B32" t="n" s="7">
        <v>137226974</v>
      </c>
      <c r="C32" t="n" s="7">
        <v>162960082</v>
      </c>
    </row>
    <row r="33" spans="1:3">
      <c r="A33" t="s" s="4">
        <v>60</v>
      </c>
      <c r="B33" t="n" s="5">
        <v>-1725174</v>
      </c>
      <c r="C33" t="n" s="5">
        <v>-1465243</v>
      </c>
    </row>
    <row r="34" spans="1:3">
      <c r="A34" t="s" s="4">
        <v>61</v>
      </c>
      <c r="B34" t="n" s="5">
        <v>0</v>
      </c>
      <c r="C34" t="n" s="5">
        <v>0</v>
      </c>
    </row>
    <row r="35" spans="1:3">
      <c r="A35" t="s" s="4">
        <v>62</v>
      </c>
      <c r="B35" t="n" s="5">
        <v>135501800</v>
      </c>
      <c r="C35" t="n" s="5">
        <v>161494839</v>
      </c>
    </row>
    <row r="36" spans="1:3">
      <c r="A36" t="s" s="4">
        <v>63</v>
      </c>
      <c r="B36" t="n" s="5">
        <v>27747462</v>
      </c>
      <c r="C36" t="n" s="5">
        <v>29385097</v>
      </c>
    </row>
    <row r="37" spans="1:3">
      <c r="A37" t="s" s="4">
        <v>64</v>
      </c>
      <c r="B37" t="n" s="5">
        <v>163249262</v>
      </c>
      <c r="C37" t="n" s="5">
        <v>190879936</v>
      </c>
    </row>
    <row r="38" spans="1:3">
      <c r="A38" t="s" s="4">
        <v>65</v>
      </c>
      <c r="B38" t="n" s="7">
        <v>232405162</v>
      </c>
      <c r="C38" t="n" s="7">
        <v>267429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18</v>
      </c>
      <c r="B1" t="s" s="2">
        <v>1</v>
      </c>
    </row>
    <row r="2" spans="1:2">
      <c r="B2" t="s" s="2">
        <v>2</v>
      </c>
    </row>
    <row r="3" spans="1:2">
      <c r="A3" t="s" s="3">
        <v>177</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3</v>
      </c>
      <c r="B1" t="s" s="2">
        <v>1</v>
      </c>
    </row>
    <row r="2" spans="1:2">
      <c r="B2" t="s" s="2">
        <v>2</v>
      </c>
    </row>
    <row r="3" spans="1:2">
      <c r="A3" t="s" s="3">
        <v>180</v>
      </c>
    </row>
    <row r="4" spans="1:2">
      <c r="A4" t="s" s="4">
        <v>224</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6</v>
      </c>
      <c r="B1" t="s" s="2">
        <v>1</v>
      </c>
    </row>
    <row r="2" spans="1:2">
      <c r="B2" t="s" s="2">
        <v>2</v>
      </c>
    </row>
    <row r="3" spans="1:2">
      <c r="A3" t="s" s="3">
        <v>183</v>
      </c>
    </row>
    <row r="4" spans="1:2">
      <c r="A4" t="s" s="4">
        <v>184</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8</v>
      </c>
      <c r="B1" t="s" s="2">
        <v>1</v>
      </c>
    </row>
    <row r="2" spans="1:2">
      <c r="B2" t="s" s="2">
        <v>2</v>
      </c>
    </row>
    <row r="3" spans="1:2">
      <c r="A3" t="s" s="3">
        <v>187</v>
      </c>
    </row>
    <row r="4" spans="1:2">
      <c r="A4" t="s" s="4">
        <v>229</v>
      </c>
      <c r="B4"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1</v>
      </c>
      <c r="B1" t="s" s="2">
        <v>1</v>
      </c>
    </row>
    <row r="2" spans="1:2">
      <c r="B2" t="s" s="2">
        <v>2</v>
      </c>
    </row>
    <row r="3" spans="1:2">
      <c r="A3" t="s" s="3">
        <v>194</v>
      </c>
    </row>
    <row r="4" spans="1:2">
      <c r="A4" t="s" s="4">
        <v>232</v>
      </c>
      <c r="B4"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98</v>
      </c>
    </row>
    <row r="4" spans="1:2">
      <c r="A4" t="s" s="4">
        <v>235</v>
      </c>
      <c r="B4"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37</v>
      </c>
      <c r="B1" t="s" s="2">
        <v>1</v>
      </c>
    </row>
    <row r="2" spans="1:2">
      <c r="B2" t="s" s="2">
        <v>2</v>
      </c>
    </row>
    <row r="3" spans="1:2">
      <c r="A3" t="s" s="3">
        <v>201</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242</v>
      </c>
      <c r="B1" t="s" s="2">
        <v>243</v>
      </c>
      <c r="C1" t="s" s="2">
        <v>244</v>
      </c>
      <c r="D1" t="s" s="2">
        <v>245</v>
      </c>
      <c r="E1" t="s" s="2">
        <v>246</v>
      </c>
      <c r="F1" t="s" s="2">
        <v>247</v>
      </c>
      <c r="G1" t="s" s="2">
        <v>2</v>
      </c>
      <c r="H1" t="s" s="2">
        <v>248</v>
      </c>
      <c r="I1" t="s" s="2">
        <v>71</v>
      </c>
      <c r="J1" t="s" s="2">
        <v>2</v>
      </c>
      <c r="K1" t="s" s="2">
        <v>71</v>
      </c>
      <c r="L1" t="s" s="2">
        <v>28</v>
      </c>
    </row>
    <row r="2" spans="1:12">
      <c r="A2" t="s" s="3">
        <v>249</v>
      </c>
    </row>
    <row r="3" spans="1:12">
      <c r="A3" t="s" s="4">
        <v>250</v>
      </c>
      <c r="G3" t="n" s="7">
        <v>51274560</v>
      </c>
      <c r="L3" t="n" s="7">
        <v>59474788</v>
      </c>
    </row>
    <row r="4" spans="1:12">
      <c r="A4" t="s" s="4">
        <v>251</v>
      </c>
      <c r="G4" t="n" s="5">
        <v>343657</v>
      </c>
      <c r="L4" t="n" s="5">
        <v>522261</v>
      </c>
    </row>
    <row r="5" spans="1:12">
      <c r="A5" t="s" s="4">
        <v>252</v>
      </c>
      <c r="G5" t="n" s="5">
        <v>-487735</v>
      </c>
      <c r="L5" t="n" s="5">
        <v>-645053</v>
      </c>
    </row>
    <row r="6" spans="1:12">
      <c r="A6" t="s" s="4">
        <v>85</v>
      </c>
      <c r="G6" t="n" s="5">
        <v>0</v>
      </c>
      <c r="H6" t="n" s="7">
        <v>-631986</v>
      </c>
      <c r="J6" t="n" s="7">
        <v>0</v>
      </c>
      <c r="L6" t="n" s="5">
        <v>-631986</v>
      </c>
    </row>
    <row r="7" spans="1:12">
      <c r="A7" t="s" s="4">
        <v>253</v>
      </c>
      <c r="G7" t="n" s="5">
        <v>51130482</v>
      </c>
      <c r="L7" t="n" s="5">
        <v>58720010</v>
      </c>
    </row>
    <row r="8" spans="1:12">
      <c r="A8" t="s" s="4">
        <v>254</v>
      </c>
      <c r="G8" t="n" s="5">
        <v>6949503</v>
      </c>
      <c r="L8" t="n" s="5">
        <v>6482004</v>
      </c>
    </row>
    <row r="9" spans="1:12">
      <c r="A9" t="s" s="4">
        <v>37</v>
      </c>
      <c r="G9" t="n" s="5">
        <v>44180979</v>
      </c>
      <c r="L9" t="n" s="5">
        <v>52238006</v>
      </c>
    </row>
    <row r="10" spans="1:12">
      <c r="A10" t="s" s="4">
        <v>255</v>
      </c>
      <c r="G10" t="n" s="5">
        <v>268975</v>
      </c>
      <c r="L10" t="n" s="5">
        <v>966359</v>
      </c>
    </row>
    <row r="11" spans="1:12">
      <c r="A11" t="s" s="4">
        <v>256</v>
      </c>
      <c r="G11" t="n" s="5">
        <v>268975</v>
      </c>
      <c r="L11" t="n" s="5">
        <v>1598345</v>
      </c>
    </row>
    <row r="12" spans="1:12">
      <c r="A12" t="s" s="4">
        <v>257</v>
      </c>
      <c r="G12" t="n" s="5">
        <v>268975</v>
      </c>
      <c r="L12" t="n" s="5">
        <v>966359</v>
      </c>
    </row>
    <row r="13" spans="1:12">
      <c r="A13" t="s" s="4">
        <v>85</v>
      </c>
      <c r="G13" t="n" s="5">
        <v>4486313</v>
      </c>
      <c r="I13" t="n" s="7">
        <v>0</v>
      </c>
      <c r="J13" t="n" s="5">
        <v>4848978</v>
      </c>
      <c r="K13" t="n" s="7">
        <v>0</v>
      </c>
    </row>
    <row r="14" spans="1:12">
      <c r="A14" t="s" s="4">
        <v>73</v>
      </c>
      <c r="G14" t="n" s="5">
        <v>3498451</v>
      </c>
      <c r="I14" t="n" s="5">
        <v>58463355</v>
      </c>
      <c r="J14" t="n" s="5">
        <v>7163516</v>
      </c>
      <c r="K14" t="n" s="5">
        <v>61938747</v>
      </c>
    </row>
    <row r="15" spans="1:12">
      <c r="A15" t="s" s="4">
        <v>143</v>
      </c>
      <c r="J15" t="n" s="5">
        <v>6870858</v>
      </c>
      <c r="K15" t="n" s="5">
        <v>22317284</v>
      </c>
    </row>
    <row r="16" spans="1:12">
      <c r="A16" t="s" s="3">
        <v>258</v>
      </c>
    </row>
    <row r="17" spans="1:12">
      <c r="A17" t="s" s="4">
        <v>259</v>
      </c>
      <c r="H17" t="n" s="5">
        <v>631986</v>
      </c>
      <c r="J17" t="n" s="5">
        <v>631986</v>
      </c>
    </row>
    <row r="18" spans="1:12">
      <c r="A18" t="s" s="4">
        <v>260</v>
      </c>
      <c r="G18" t="n" s="5">
        <v>4486313</v>
      </c>
      <c r="I18" t="n" s="5">
        <v>0</v>
      </c>
      <c r="J18" t="n" s="5">
        <v>4848978</v>
      </c>
      <c r="K18" t="n" s="5">
        <v>0</v>
      </c>
    </row>
    <row r="19" spans="1:12">
      <c r="A19" t="s" s="4">
        <v>259</v>
      </c>
      <c r="G19" t="n" s="5">
        <v>0</v>
      </c>
      <c r="J19" t="n" s="5">
        <v>0</v>
      </c>
      <c r="L19" t="n" s="5">
        <v>631986</v>
      </c>
    </row>
    <row r="20" spans="1:12">
      <c r="A20" t="s" s="4">
        <v>261</v>
      </c>
    </row>
    <row r="21" spans="1:12">
      <c r="A21" t="s" s="3">
        <v>249</v>
      </c>
    </row>
    <row r="22" spans="1:12">
      <c r="A22" t="s" s="4">
        <v>85</v>
      </c>
      <c r="G22" t="n" s="5">
        <v>0</v>
      </c>
      <c r="H22" t="n" s="5">
        <v>-631986</v>
      </c>
      <c r="J22" t="n" s="5">
        <v>-631986</v>
      </c>
      <c r="L22" t="n" s="5">
        <v>-631986</v>
      </c>
    </row>
    <row r="23" spans="1:12">
      <c r="A23" t="s" s="4">
        <v>253</v>
      </c>
      <c r="L23" t="n" s="5">
        <v>966359</v>
      </c>
    </row>
    <row r="24" spans="1:12">
      <c r="A24" t="s" s="4">
        <v>85</v>
      </c>
      <c r="G24" t="n" s="5">
        <v>334719</v>
      </c>
      <c r="H24" t="n" s="5">
        <v>362665</v>
      </c>
      <c r="J24" t="n" s="5">
        <v>697384</v>
      </c>
      <c r="L24" t="n" s="5">
        <v>631986</v>
      </c>
    </row>
    <row r="25" spans="1:12">
      <c r="A25" t="s" s="4">
        <v>262</v>
      </c>
      <c r="G25" t="n" s="5">
        <v>1329370</v>
      </c>
    </row>
    <row r="26" spans="1:12">
      <c r="A26" t="s" s="4">
        <v>73</v>
      </c>
      <c r="I26" t="n" s="7">
        <v>59338</v>
      </c>
      <c r="K26" t="n" s="7">
        <v>125290</v>
      </c>
    </row>
    <row r="27" spans="1:12">
      <c r="A27" t="s" s="3">
        <v>258</v>
      </c>
    </row>
    <row r="28" spans="1:12">
      <c r="A28" t="s" s="4">
        <v>259</v>
      </c>
      <c r="H28" t="n" s="5">
        <v>631986</v>
      </c>
      <c r="J28" t="n" s="5">
        <v>631986</v>
      </c>
    </row>
    <row r="29" spans="1:12">
      <c r="A29" t="s" s="4">
        <v>260</v>
      </c>
      <c r="G29" t="n" s="5">
        <v>334719</v>
      </c>
      <c r="H29" t="n" s="5">
        <v>362665</v>
      </c>
      <c r="J29" t="n" s="5">
        <v>697384</v>
      </c>
      <c r="L29" t="n" s="5">
        <v>631986</v>
      </c>
    </row>
    <row r="30" spans="1:12">
      <c r="A30" t="s" s="4">
        <v>263</v>
      </c>
      <c r="G30" t="n" s="5">
        <v>1329370</v>
      </c>
    </row>
    <row r="31" spans="1:12">
      <c r="A31" t="s" s="4">
        <v>259</v>
      </c>
      <c r="G31" t="n" s="5">
        <v>0</v>
      </c>
      <c r="J31" t="n" s="5">
        <v>0</v>
      </c>
      <c r="L31" t="n" s="5">
        <v>631986</v>
      </c>
    </row>
    <row r="32" spans="1:12">
      <c r="A32" t="s" s="4">
        <v>264</v>
      </c>
    </row>
    <row r="33" spans="1:12">
      <c r="A33" t="s" s="3">
        <v>249</v>
      </c>
    </row>
    <row r="34" spans="1:12">
      <c r="A34" t="s" s="4">
        <v>265</v>
      </c>
      <c r="C34" t="n" s="7">
        <v>268975</v>
      </c>
    </row>
    <row r="35" spans="1:12">
      <c r="A35" t="s" s="4">
        <v>266</v>
      </c>
    </row>
    <row r="36" spans="1:12">
      <c r="A36" t="s" s="3">
        <v>249</v>
      </c>
    </row>
    <row r="37" spans="1:12">
      <c r="A37" t="s" s="4">
        <v>73</v>
      </c>
      <c r="F37" t="n" s="7">
        <v>51000</v>
      </c>
    </row>
    <row r="38" spans="1:12">
      <c r="A38" t="s" s="4">
        <v>143</v>
      </c>
      <c r="F38" t="n" s="5">
        <v>4191000</v>
      </c>
    </row>
    <row r="39" spans="1:12">
      <c r="A39" t="s" s="4">
        <v>267</v>
      </c>
      <c r="F39" t="n" s="7">
        <v>122000</v>
      </c>
    </row>
    <row r="40" spans="1:12">
      <c r="A40" t="s" s="4">
        <v>268</v>
      </c>
    </row>
    <row r="41" spans="1:12">
      <c r="A41" t="s" s="3">
        <v>249</v>
      </c>
    </row>
    <row r="42" spans="1:12">
      <c r="A42" t="s" s="4">
        <v>143</v>
      </c>
      <c r="E42" t="n" s="7">
        <v>827333</v>
      </c>
    </row>
    <row r="43" spans="1:12">
      <c r="A43" t="s" s="4">
        <v>269</v>
      </c>
    </row>
    <row r="44" spans="1:12">
      <c r="A44" t="s" s="3">
        <v>249</v>
      </c>
    </row>
    <row r="45" spans="1:12">
      <c r="A45" t="s" s="4">
        <v>143</v>
      </c>
      <c r="B45" t="n" s="7">
        <v>4319854</v>
      </c>
      <c r="D45" t="n" s="7">
        <v>6296855</v>
      </c>
    </row>
    <row r="46" spans="1:12">
      <c r="A46" t="s" s="4">
        <v>270</v>
      </c>
    </row>
    <row r="47" spans="1:12">
      <c r="A47" t="s" s="3">
        <v>249</v>
      </c>
    </row>
    <row r="48" spans="1:12">
      <c r="A48" t="s" s="4">
        <v>85</v>
      </c>
      <c r="G48" t="n" s="5">
        <v>0</v>
      </c>
      <c r="H48" t="n" s="5">
        <v>-994651</v>
      </c>
      <c r="J48" t="n" s="5">
        <v>0</v>
      </c>
      <c r="L48" t="n" s="5">
        <v>-631986</v>
      </c>
    </row>
    <row r="49" spans="1:12">
      <c r="A49" t="s" s="4">
        <v>85</v>
      </c>
      <c r="G49" t="n" s="5">
        <v>334719</v>
      </c>
      <c r="J49" t="n" s="5">
        <v>697384</v>
      </c>
    </row>
    <row r="50" spans="1:12">
      <c r="A50" t="s" s="4">
        <v>262</v>
      </c>
      <c r="G50" t="n" s="5">
        <v>1329370</v>
      </c>
      <c r="J50" t="n" s="5">
        <v>1329370</v>
      </c>
    </row>
    <row r="51" spans="1:12">
      <c r="A51" t="s" s="3">
        <v>258</v>
      </c>
    </row>
    <row r="52" spans="1:12">
      <c r="A52" t="s" s="4">
        <v>259</v>
      </c>
      <c r="G52" t="n" s="5">
        <v>994651</v>
      </c>
      <c r="H52" t="n" s="5">
        <v>631986</v>
      </c>
      <c r="J52" t="n" s="5">
        <v>631986</v>
      </c>
    </row>
    <row r="53" spans="1:12">
      <c r="A53" t="s" s="4">
        <v>260</v>
      </c>
      <c r="G53" t="n" s="5">
        <v>334719</v>
      </c>
      <c r="J53" t="n" s="5">
        <v>697384</v>
      </c>
    </row>
    <row r="54" spans="1:12">
      <c r="A54" t="s" s="4">
        <v>263</v>
      </c>
      <c r="G54" t="n" s="5">
        <v>1329370</v>
      </c>
      <c r="J54" t="n" s="5">
        <v>1329370</v>
      </c>
    </row>
    <row r="55" spans="1:12">
      <c r="A55" t="s" s="4">
        <v>259</v>
      </c>
      <c r="G55" t="n" s="7">
        <v>0</v>
      </c>
      <c r="H55" t="n" s="7">
        <v>994651</v>
      </c>
      <c r="J55" t="n" s="7">
        <v>0</v>
      </c>
      <c r="L55" t="n" s="7">
        <v>6319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t="s" s="1">
        <v>271</v>
      </c>
      <c r="B1" t="s" s="2">
        <v>70</v>
      </c>
      <c r="D1" t="s" s="2">
        <v>1</v>
      </c>
    </row>
    <row r="2" spans="1:7">
      <c r="B2" t="s" s="2">
        <v>2</v>
      </c>
      <c r="C2" t="s" s="2">
        <v>71</v>
      </c>
      <c r="D2" t="s" s="2">
        <v>2</v>
      </c>
      <c r="E2" t="s" s="2">
        <v>71</v>
      </c>
      <c r="F2" t="s" s="2">
        <v>248</v>
      </c>
      <c r="G2" t="s" s="2">
        <v>28</v>
      </c>
    </row>
    <row r="3" spans="1:7">
      <c r="A3" t="s" s="3">
        <v>272</v>
      </c>
    </row>
    <row r="4" spans="1:7">
      <c r="A4" t="s" s="4">
        <v>273</v>
      </c>
      <c r="B4" t="n" s="7">
        <v>268975</v>
      </c>
      <c r="D4" t="n" s="7">
        <v>268975</v>
      </c>
      <c r="G4" t="n" s="7">
        <v>966359</v>
      </c>
    </row>
    <row r="5" spans="1:7">
      <c r="A5" t="s" s="4">
        <v>274</v>
      </c>
      <c r="B5" t="n" s="5">
        <v>4486313</v>
      </c>
      <c r="C5" t="n" s="7">
        <v>0</v>
      </c>
      <c r="D5" t="n" s="5">
        <v>4848978</v>
      </c>
      <c r="E5" t="n" s="7">
        <v>0</v>
      </c>
    </row>
    <row r="6" spans="1:7">
      <c r="A6" t="s" s="4">
        <v>275</v>
      </c>
      <c r="B6" t="n" s="5">
        <v>3498451</v>
      </c>
      <c r="C6" t="n" s="5">
        <v>58463355</v>
      </c>
      <c r="D6" t="n" s="5">
        <v>7163516</v>
      </c>
      <c r="E6" t="n" s="5">
        <v>61938747</v>
      </c>
    </row>
    <row r="7" spans="1:7">
      <c r="A7" t="s" s="3">
        <v>276</v>
      </c>
    </row>
    <row r="8" spans="1:7">
      <c r="A8" t="s" s="4">
        <v>277</v>
      </c>
      <c r="B8" t="n" s="5">
        <v>86885897</v>
      </c>
      <c r="D8" t="n" s="5">
        <v>86885897</v>
      </c>
      <c r="G8" t="n" s="5">
        <v>95179750</v>
      </c>
    </row>
    <row r="9" spans="1:7">
      <c r="A9" t="s" s="4">
        <v>278</v>
      </c>
      <c r="B9" t="n" s="5">
        <v>7960055</v>
      </c>
      <c r="D9" t="n" s="5">
        <v>7960055</v>
      </c>
      <c r="G9" t="n" s="5">
        <v>7988228</v>
      </c>
    </row>
    <row r="10" spans="1:7">
      <c r="A10" t="s" s="4">
        <v>251</v>
      </c>
      <c r="B10" t="n" s="5">
        <v>1636687</v>
      </c>
      <c r="D10" t="n" s="5">
        <v>1636687</v>
      </c>
      <c r="G10" t="n" s="5">
        <v>1878164</v>
      </c>
    </row>
    <row r="11" spans="1:7">
      <c r="A11" t="s" s="4">
        <v>279</v>
      </c>
      <c r="B11" t="n" s="5">
        <v>26982615</v>
      </c>
      <c r="D11" t="n" s="5">
        <v>26982615</v>
      </c>
      <c r="G11" t="n" s="5">
        <v>30760420</v>
      </c>
    </row>
    <row r="12" spans="1:7">
      <c r="A12" t="s" s="4">
        <v>280</v>
      </c>
      <c r="B12" t="n" s="5">
        <v>0</v>
      </c>
      <c r="D12" t="n" s="5">
        <v>0</v>
      </c>
      <c r="G12" t="n" s="5">
        <v>-631986</v>
      </c>
    </row>
    <row r="13" spans="1:7">
      <c r="A13" t="s" s="4">
        <v>281</v>
      </c>
      <c r="B13" t="n" s="5">
        <v>65334024</v>
      </c>
      <c r="D13" t="n" s="5">
        <v>65334024</v>
      </c>
      <c r="G13" t="n" s="5">
        <v>74285722</v>
      </c>
    </row>
    <row r="14" spans="1:7">
      <c r="A14" t="s" s="4">
        <v>282</v>
      </c>
      <c r="B14" t="n" s="5">
        <v>7128163</v>
      </c>
      <c r="D14" t="n" s="5">
        <v>7128163</v>
      </c>
      <c r="G14" t="n" s="5">
        <v>12142423</v>
      </c>
    </row>
    <row r="15" spans="1:7">
      <c r="A15" t="s" s="4">
        <v>38</v>
      </c>
      <c r="B15" t="n" s="5">
        <v>58205861</v>
      </c>
      <c r="D15" t="n" s="5">
        <v>58205861</v>
      </c>
      <c r="G15" t="n" s="5">
        <v>62143299</v>
      </c>
    </row>
    <row r="16" spans="1:7">
      <c r="A16" t="s" s="4">
        <v>283</v>
      </c>
    </row>
    <row r="17" spans="1:7">
      <c r="A17" t="s" s="3">
        <v>276</v>
      </c>
    </row>
    <row r="18" spans="1:7">
      <c r="A18" t="s" s="4">
        <v>281</v>
      </c>
      <c r="B18" t="n" s="5">
        <v>700000</v>
      </c>
      <c r="D18" t="n" s="5">
        <v>700000</v>
      </c>
      <c r="G18" t="n" s="5">
        <v>5741902</v>
      </c>
    </row>
    <row r="19" spans="1:7">
      <c r="A19" t="s" s="4">
        <v>270</v>
      </c>
    </row>
    <row r="20" spans="1:7">
      <c r="A20" t="s" s="3">
        <v>272</v>
      </c>
    </row>
    <row r="21" spans="1:7">
      <c r="A21" t="s" s="4">
        <v>274</v>
      </c>
      <c r="B21" t="n" s="5">
        <v>334719</v>
      </c>
      <c r="D21" t="n" s="5">
        <v>697384</v>
      </c>
    </row>
    <row r="22" spans="1:7">
      <c r="A22" t="s" s="3">
        <v>276</v>
      </c>
    </row>
    <row r="23" spans="1:7">
      <c r="A23" t="s" s="4">
        <v>280</v>
      </c>
      <c r="B23" t="n" s="5">
        <v>0</v>
      </c>
      <c r="D23" t="n" s="5">
        <v>0</v>
      </c>
      <c r="F23" t="n" s="7">
        <v>-994651</v>
      </c>
      <c r="G23" t="n" s="5">
        <v>-631986</v>
      </c>
    </row>
    <row r="24" spans="1:7">
      <c r="A24" t="s" s="4">
        <v>284</v>
      </c>
    </row>
    <row r="25" spans="1:7">
      <c r="A25" t="s" s="3">
        <v>272</v>
      </c>
    </row>
    <row r="26" spans="1:7">
      <c r="A26" t="s" s="4">
        <v>273</v>
      </c>
      <c r="B26" t="n" s="5">
        <v>700000</v>
      </c>
      <c r="D26" t="n" s="5">
        <v>700000</v>
      </c>
      <c r="G26" t="n" s="5">
        <v>0</v>
      </c>
    </row>
    <row r="27" spans="1:7">
      <c r="A27" t="s" s="4">
        <v>285</v>
      </c>
      <c r="B27" t="n" s="5">
        <v>4866000</v>
      </c>
      <c r="D27" t="n" s="5">
        <v>4866000</v>
      </c>
      <c r="G27" t="n" s="5">
        <v>0</v>
      </c>
    </row>
    <row r="28" spans="1:7">
      <c r="A28" t="s" s="4">
        <v>286</v>
      </c>
      <c r="B28" t="n" s="5">
        <v>4866000</v>
      </c>
      <c r="D28" t="n" s="5">
        <v>4866000</v>
      </c>
      <c r="G28" t="n" s="5">
        <v>0</v>
      </c>
    </row>
    <row r="29" spans="1:7">
      <c r="A29" t="s" s="4">
        <v>287</v>
      </c>
    </row>
    <row r="30" spans="1:7">
      <c r="A30" t="s" s="3">
        <v>272</v>
      </c>
    </row>
    <row r="31" spans="1:7">
      <c r="A31" t="s" s="4">
        <v>274</v>
      </c>
      <c r="B31" t="n" s="5">
        <v>4151594</v>
      </c>
    </row>
    <row r="32" spans="1:7">
      <c r="A32" t="s" s="4">
        <v>275</v>
      </c>
      <c r="B32" t="n" s="5">
        <v>0</v>
      </c>
      <c r="C32" t="n" s="7">
        <v>11772</v>
      </c>
      <c r="D32" t="n" s="5">
        <v>9694</v>
      </c>
      <c r="E32" t="n" s="7">
        <v>24589</v>
      </c>
    </row>
    <row r="33" spans="1:7">
      <c r="A33" t="s" s="4">
        <v>288</v>
      </c>
      <c r="B33" t="n" s="5">
        <v>4866000</v>
      </c>
      <c r="D33" t="n" s="5">
        <v>4866000</v>
      </c>
    </row>
    <row r="34" spans="1:7">
      <c r="A34" t="s" s="4">
        <v>289</v>
      </c>
      <c r="B34" t="n" s="5">
        <v>700000</v>
      </c>
      <c r="D34" t="n" s="5">
        <v>700000</v>
      </c>
    </row>
    <row r="35" spans="1:7">
      <c r="A35" t="s" s="3">
        <v>276</v>
      </c>
    </row>
    <row r="36" spans="1:7">
      <c r="A36" t="s" s="4">
        <v>280</v>
      </c>
      <c r="B36" t="n" s="7">
        <v>-4166000</v>
      </c>
      <c r="D36" t="n" s="7">
        <v>-4166000</v>
      </c>
      <c r="G36"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290</v>
      </c>
      <c r="B1" t="s" s="2">
        <v>70</v>
      </c>
      <c r="D1" t="s" s="2">
        <v>1</v>
      </c>
    </row>
    <row r="2" spans="1:6">
      <c r="B2" t="s" s="2">
        <v>2</v>
      </c>
      <c r="C2" t="s" s="2">
        <v>71</v>
      </c>
      <c r="D2" t="s" s="2">
        <v>2</v>
      </c>
      <c r="E2" t="s" s="2">
        <v>71</v>
      </c>
      <c r="F2" t="s" s="2">
        <v>28</v>
      </c>
    </row>
    <row r="3" spans="1:6">
      <c r="A3" t="s" s="3">
        <v>291</v>
      </c>
    </row>
    <row r="4" spans="1:6">
      <c r="A4" t="s" s="4">
        <v>292</v>
      </c>
      <c r="B4" t="n" s="7">
        <v>91182359</v>
      </c>
      <c r="D4" t="n" s="7">
        <v>91182359</v>
      </c>
      <c r="F4" t="n" s="7">
        <v>91182359</v>
      </c>
    </row>
    <row r="5" spans="1:6">
      <c r="A5" t="s" s="4">
        <v>67</v>
      </c>
      <c r="B5" t="n" s="5">
        <v>21935409</v>
      </c>
      <c r="D5" t="n" s="5">
        <v>21935409</v>
      </c>
      <c r="F5" t="n" s="5">
        <v>18430584</v>
      </c>
    </row>
    <row r="6" spans="1:6">
      <c r="A6" t="s" s="4">
        <v>293</v>
      </c>
      <c r="B6" t="n" s="5">
        <v>69246950</v>
      </c>
      <c r="D6" t="n" s="5">
        <v>69246950</v>
      </c>
      <c r="F6" t="n" s="5">
        <v>72751775</v>
      </c>
    </row>
    <row r="7" spans="1:6">
      <c r="A7" t="s" s="4">
        <v>84</v>
      </c>
      <c r="B7" t="n" s="5">
        <v>2181075</v>
      </c>
      <c r="C7" t="n" s="7">
        <v>1227615</v>
      </c>
      <c r="D7" t="n" s="5">
        <v>4362524</v>
      </c>
      <c r="E7" t="n" s="7">
        <v>3114154</v>
      </c>
    </row>
    <row r="8" spans="1:6">
      <c r="A8" t="s" s="4">
        <v>294</v>
      </c>
    </row>
    <row r="9" spans="1:6">
      <c r="A9" t="s" s="3">
        <v>291</v>
      </c>
    </row>
    <row r="10" spans="1:6">
      <c r="A10" t="s" s="4">
        <v>292</v>
      </c>
      <c r="B10" t="n" s="5">
        <v>84324285</v>
      </c>
      <c r="D10" t="n" s="5">
        <v>84324285</v>
      </c>
      <c r="F10" t="n" s="5">
        <v>84324285</v>
      </c>
    </row>
    <row r="11" spans="1:6">
      <c r="A11" t="s" s="4">
        <v>295</v>
      </c>
    </row>
    <row r="12" spans="1:6">
      <c r="A12" t="s" s="3">
        <v>291</v>
      </c>
    </row>
    <row r="13" spans="1:6">
      <c r="A13" t="s" s="4">
        <v>292</v>
      </c>
      <c r="B13" t="n" s="5">
        <v>6858074</v>
      </c>
      <c r="D13" t="n" s="5">
        <v>6858074</v>
      </c>
      <c r="F13" t="n" s="7">
        <v>6858074</v>
      </c>
    </row>
    <row r="14" spans="1:6">
      <c r="A14" t="s" s="4">
        <v>296</v>
      </c>
    </row>
    <row r="15" spans="1:6">
      <c r="A15" t="s" s="3">
        <v>291</v>
      </c>
    </row>
    <row r="16" spans="1:6">
      <c r="A16" t="s" s="4">
        <v>84</v>
      </c>
      <c r="B16" t="n" s="7">
        <v>428850</v>
      </c>
      <c r="C16" t="n" s="7">
        <v>66401</v>
      </c>
      <c r="D16" t="n" s="7">
        <v>8576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6</v>
      </c>
      <c r="B1" t="s" s="2">
        <v>2</v>
      </c>
      <c r="C1" t="s" s="2">
        <v>28</v>
      </c>
    </row>
    <row r="2" spans="1:3">
      <c r="A2" t="s" s="3">
        <v>36</v>
      </c>
    </row>
    <row r="3" spans="1:3">
      <c r="A3" t="s" s="4">
        <v>67</v>
      </c>
      <c r="B3" t="n" s="7">
        <v>21935409</v>
      </c>
      <c r="C3" t="n" s="7">
        <v>18430584</v>
      </c>
    </row>
    <row r="4" spans="1:3">
      <c r="A4" t="s" s="4">
        <v>68</v>
      </c>
      <c r="B4" t="n" s="7">
        <v>2144246</v>
      </c>
      <c r="C4" t="n" s="7">
        <v>1286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297</v>
      </c>
      <c r="B1" t="s" s="2">
        <v>70</v>
      </c>
      <c r="D1" t="s" s="2">
        <v>1</v>
      </c>
    </row>
    <row r="2" spans="1:8">
      <c r="B2" t="s" s="2">
        <v>2</v>
      </c>
      <c r="C2" t="s" s="2">
        <v>71</v>
      </c>
      <c r="D2" t="s" s="2">
        <v>2</v>
      </c>
      <c r="E2" t="s" s="2">
        <v>71</v>
      </c>
      <c r="F2" t="s" s="2">
        <v>28</v>
      </c>
      <c r="G2" t="s" s="2">
        <v>298</v>
      </c>
      <c r="H2" t="s" s="2">
        <v>299</v>
      </c>
    </row>
    <row r="3" spans="1:8">
      <c r="A3" t="s" s="3">
        <v>300</v>
      </c>
    </row>
    <row r="4" spans="1:8">
      <c r="A4" t="s" s="4">
        <v>301</v>
      </c>
      <c r="D4" t="n" s="7">
        <v>10513</v>
      </c>
      <c r="E4" t="n" s="7">
        <v>25756</v>
      </c>
    </row>
    <row r="5" spans="1:8">
      <c r="A5" t="s" s="4">
        <v>85</v>
      </c>
      <c r="B5" t="n" s="7">
        <v>4486313</v>
      </c>
      <c r="C5" t="n" s="7">
        <v>0</v>
      </c>
      <c r="D5" t="n" s="5">
        <v>4848978</v>
      </c>
      <c r="E5" t="n" s="5">
        <v>0</v>
      </c>
    </row>
    <row r="6" spans="1:8">
      <c r="A6" t="s" s="4">
        <v>302</v>
      </c>
      <c r="G6" t="n" s="7">
        <v>208000000</v>
      </c>
    </row>
    <row r="7" spans="1:8">
      <c r="A7" t="s" s="4">
        <v>303</v>
      </c>
      <c r="G7" t="n" s="7">
        <v>28462500</v>
      </c>
    </row>
    <row r="8" spans="1:8">
      <c r="A8" t="s" s="4">
        <v>41</v>
      </c>
      <c r="B8" t="n" s="5">
        <v>18060464</v>
      </c>
      <c r="D8" t="n" s="5">
        <v>18060464</v>
      </c>
      <c r="F8" t="n" s="7">
        <v>25235827</v>
      </c>
    </row>
    <row r="9" spans="1:8">
      <c r="A9" t="s" s="4">
        <v>304</v>
      </c>
    </row>
    <row r="10" spans="1:8">
      <c r="A10" t="s" s="3">
        <v>300</v>
      </c>
    </row>
    <row r="11" spans="1:8">
      <c r="A11" t="s" s="4">
        <v>305</v>
      </c>
      <c r="H11" t="s" s="4">
        <v>306</v>
      </c>
    </row>
    <row r="12" spans="1:8">
      <c r="A12" t="s" s="4">
        <v>307</v>
      </c>
    </row>
    <row r="13" spans="1:8">
      <c r="A13" t="s" s="3">
        <v>300</v>
      </c>
    </row>
    <row r="14" spans="1:8">
      <c r="A14" t="s" s="4">
        <v>308</v>
      </c>
      <c r="C14" t="n" s="5">
        <v>13500000</v>
      </c>
    </row>
    <row r="15" spans="1:8">
      <c r="A15" t="s" s="4">
        <v>309</v>
      </c>
    </row>
    <row r="16" spans="1:8">
      <c r="A16" t="s" s="3">
        <v>300</v>
      </c>
    </row>
    <row r="17" spans="1:8">
      <c r="A17" t="s" s="4">
        <v>308</v>
      </c>
      <c r="C17" t="n" s="5">
        <v>47300000</v>
      </c>
    </row>
    <row r="18" spans="1:8">
      <c r="A18" t="s" s="4">
        <v>310</v>
      </c>
    </row>
    <row r="19" spans="1:8">
      <c r="A19" t="s" s="3">
        <v>300</v>
      </c>
    </row>
    <row r="20" spans="1:8">
      <c r="A20" t="s" s="4">
        <v>311</v>
      </c>
      <c r="H20" t="n" s="7">
        <v>20124000</v>
      </c>
    </row>
    <row r="21" spans="1:8">
      <c r="A21" t="s" s="4">
        <v>85</v>
      </c>
      <c r="B21" t="n" s="5">
        <v>30413588</v>
      </c>
    </row>
    <row r="22" spans="1:8">
      <c r="A22" t="s" s="4">
        <v>312</v>
      </c>
    </row>
    <row r="23" spans="1:8">
      <c r="A23" t="s" s="3">
        <v>300</v>
      </c>
    </row>
    <row r="24" spans="1:8">
      <c r="A24" t="s" s="4">
        <v>313</v>
      </c>
      <c r="B24" t="n" s="5">
        <v>0</v>
      </c>
      <c r="C24" t="n" s="5">
        <v>1007884</v>
      </c>
      <c r="D24" t="n" s="5">
        <v>1161471</v>
      </c>
      <c r="E24" t="n" s="5">
        <v>1992661</v>
      </c>
    </row>
    <row r="25" spans="1:8">
      <c r="A25" t="s" s="4">
        <v>314</v>
      </c>
      <c r="B25" t="n" s="5">
        <v>-15922160</v>
      </c>
      <c r="C25" t="n" s="5">
        <v>807824</v>
      </c>
      <c r="D25" t="n" s="5">
        <v>-14946710</v>
      </c>
      <c r="E25" t="n" s="5">
        <v>1606365</v>
      </c>
    </row>
    <row r="26" spans="1:8">
      <c r="A26" t="s" s="4">
        <v>315</v>
      </c>
      <c r="B26" t="n" s="5">
        <v>-4063388</v>
      </c>
      <c r="C26" t="n" s="5">
        <v>195417</v>
      </c>
      <c r="D26" t="n" s="5">
        <v>-3825860</v>
      </c>
      <c r="E26" t="n" s="5">
        <v>388663</v>
      </c>
    </row>
    <row r="27" spans="1:8">
      <c r="A27" t="s" s="4">
        <v>41</v>
      </c>
      <c r="B27" t="n" s="5">
        <v>4366201</v>
      </c>
      <c r="D27" t="n" s="5">
        <v>4366201</v>
      </c>
      <c r="F27" t="n" s="5">
        <v>8187437</v>
      </c>
    </row>
    <row r="28" spans="1:8">
      <c r="A28" t="s" s="4">
        <v>316</v>
      </c>
    </row>
    <row r="29" spans="1:8">
      <c r="A29" t="s" s="3">
        <v>300</v>
      </c>
    </row>
    <row r="30" spans="1:8">
      <c r="A30" t="s" s="4">
        <v>313</v>
      </c>
      <c r="B30" t="n" s="5">
        <v>0</v>
      </c>
      <c r="C30" t="n" s="5">
        <v>971586</v>
      </c>
      <c r="D30" t="n" s="5">
        <v>1152580</v>
      </c>
      <c r="E30" t="n" s="5">
        <v>1967275</v>
      </c>
    </row>
    <row r="31" spans="1:8">
      <c r="A31" t="s" s="4">
        <v>314</v>
      </c>
      <c r="B31" t="n" s="5">
        <v>-17343365</v>
      </c>
      <c r="C31" t="n" s="5">
        <v>952687</v>
      </c>
      <c r="D31" t="n" s="5">
        <v>-16200511</v>
      </c>
      <c r="E31" t="n" s="5">
        <v>1940033</v>
      </c>
    </row>
    <row r="32" spans="1:8">
      <c r="A32" t="s" s="4">
        <v>315</v>
      </c>
      <c r="B32" t="n" s="5">
        <v>-3759965</v>
      </c>
      <c r="C32" t="n" s="7">
        <v>190767</v>
      </c>
      <c r="D32" t="n" s="5">
        <v>-3528975</v>
      </c>
      <c r="E32" t="n" s="7">
        <v>388937</v>
      </c>
    </row>
    <row r="33" spans="1:8">
      <c r="A33" t="s" s="4">
        <v>305</v>
      </c>
      <c r="G33" t="s" s="4">
        <v>317</v>
      </c>
    </row>
    <row r="34" spans="1:8">
      <c r="A34" t="s" s="4">
        <v>41</v>
      </c>
      <c r="B34" t="n" s="7">
        <v>4128282</v>
      </c>
      <c r="D34" t="n" s="7">
        <v>4128282</v>
      </c>
      <c r="F34" t="n" s="7">
        <v>7651368</v>
      </c>
    </row>
    <row r="35" spans="1:8">
      <c r="A35" t="s" s="4">
        <v>318</v>
      </c>
    </row>
    <row r="36" spans="1:8">
      <c r="A36" t="s" s="3">
        <v>300</v>
      </c>
    </row>
    <row r="37" spans="1:8">
      <c r="A37" t="s" s="4">
        <v>305</v>
      </c>
      <c r="H37" t="s" s="4">
        <v>319</v>
      </c>
    </row>
    <row r="38" spans="1:8">
      <c r="A38" t="s" s="4">
        <v>320</v>
      </c>
    </row>
    <row r="39" spans="1:8">
      <c r="A39" t="s" s="3">
        <v>300</v>
      </c>
    </row>
    <row r="40" spans="1:8">
      <c r="A40" t="s" s="4">
        <v>305</v>
      </c>
      <c r="G40" t="s" s="4">
        <v>321</v>
      </c>
    </row>
    <row r="41" spans="1:8">
      <c r="A41" t="s" s="4">
        <v>322</v>
      </c>
    </row>
    <row r="42" spans="1:8">
      <c r="A42" t="s" s="3">
        <v>300</v>
      </c>
    </row>
    <row r="43" spans="1:8">
      <c r="A43" t="s" s="4">
        <v>305</v>
      </c>
      <c r="G43" t="s" s="4">
        <v>3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324</v>
      </c>
      <c r="B1" t="s" s="2">
        <v>1</v>
      </c>
    </row>
    <row r="2" spans="1:3">
      <c r="B2" t="s" s="2">
        <v>2</v>
      </c>
      <c r="C2" t="s" s="2">
        <v>28</v>
      </c>
    </row>
    <row r="3" spans="1:3">
      <c r="A3" t="s" s="3">
        <v>325</v>
      </c>
    </row>
    <row r="4" spans="1:3">
      <c r="A4" t="s" s="4">
        <v>326</v>
      </c>
      <c r="B4" t="n" s="7">
        <v>55615874</v>
      </c>
      <c r="C4" t="n" s="7">
        <v>59195786</v>
      </c>
    </row>
    <row r="5" spans="1:3">
      <c r="A5" t="s" s="4">
        <v>327</v>
      </c>
      <c r="B5" t="s" s="4">
        <v>328</v>
      </c>
    </row>
    <row r="6" spans="1:3">
      <c r="A6" t="s" s="4">
        <v>329</v>
      </c>
      <c r="B6" t="s" s="4">
        <v>330</v>
      </c>
    </row>
    <row r="7" spans="1:3">
      <c r="A7" t="s" s="4">
        <v>331</v>
      </c>
      <c r="B7" t="s" s="4">
        <v>332</v>
      </c>
    </row>
    <row r="8" spans="1:3">
      <c r="A8" t="s" s="4">
        <v>333</v>
      </c>
      <c r="B8" t="s" s="4">
        <v>334</v>
      </c>
    </row>
    <row r="9" spans="1:3">
      <c r="A9" t="s" s="4">
        <v>335</v>
      </c>
      <c r="B9" t="n" s="7">
        <v>102261670</v>
      </c>
      <c r="C9" t="n" s="7">
        <v>107226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336</v>
      </c>
      <c r="B1" t="s" s="2">
        <v>70</v>
      </c>
      <c r="E1" t="s" s="2">
        <v>1</v>
      </c>
      <c r="G1" t="s" s="2">
        <v>337</v>
      </c>
    </row>
    <row r="2" spans="1:7">
      <c r="B2" t="s" s="2">
        <v>2</v>
      </c>
      <c r="C2" t="s" s="2">
        <v>248</v>
      </c>
      <c r="D2" t="s" s="2">
        <v>71</v>
      </c>
      <c r="E2" t="s" s="2">
        <v>2</v>
      </c>
      <c r="F2" t="s" s="2">
        <v>71</v>
      </c>
      <c r="G2" t="s" s="2">
        <v>28</v>
      </c>
    </row>
    <row r="3" spans="1:7">
      <c r="A3" t="s" s="3">
        <v>338</v>
      </c>
    </row>
    <row r="4" spans="1:7">
      <c r="A4" t="s" s="4">
        <v>339</v>
      </c>
      <c r="B4" t="n" s="7">
        <v>8085177</v>
      </c>
      <c r="C4" t="n" s="7">
        <v>13422338</v>
      </c>
      <c r="E4" t="n" s="7">
        <v>17701866</v>
      </c>
      <c r="F4" t="n" s="7">
        <v>12755179</v>
      </c>
    </row>
    <row r="5" spans="1:7">
      <c r="A5" t="s" s="4">
        <v>340</v>
      </c>
      <c r="B5" t="n" s="5">
        <v>631750</v>
      </c>
      <c r="D5" t="n" s="7">
        <v>3540528</v>
      </c>
      <c r="E5" t="n" s="5">
        <v>1455599</v>
      </c>
      <c r="F5" t="n" s="5">
        <v>6152420</v>
      </c>
    </row>
    <row r="6" spans="1:7">
      <c r="A6" t="s" s="4">
        <v>341</v>
      </c>
    </row>
    <row r="7" spans="1:7">
      <c r="A7" t="s" s="3">
        <v>338</v>
      </c>
    </row>
    <row r="8" spans="1:7">
      <c r="A8" t="s" s="4">
        <v>340</v>
      </c>
      <c r="B8" t="n" s="5">
        <v>0</v>
      </c>
      <c r="D8" t="n" s="5">
        <v>2272500</v>
      </c>
      <c r="E8" t="n" s="5">
        <v>0</v>
      </c>
      <c r="F8" t="n" s="5">
        <v>3884570</v>
      </c>
    </row>
    <row r="9" spans="1:7">
      <c r="A9" t="s" s="4">
        <v>342</v>
      </c>
    </row>
    <row r="10" spans="1:7">
      <c r="A10" t="s" s="3">
        <v>338</v>
      </c>
    </row>
    <row r="11" spans="1:7">
      <c r="A11" t="s" s="4">
        <v>340</v>
      </c>
      <c r="B11" t="n" s="5">
        <v>319464</v>
      </c>
      <c r="D11" t="n" s="5">
        <v>599561</v>
      </c>
      <c r="E11" t="n" s="5">
        <v>704300</v>
      </c>
      <c r="F11" t="n" s="5">
        <v>1138751</v>
      </c>
    </row>
    <row r="12" spans="1:7">
      <c r="A12" t="s" s="4">
        <v>343</v>
      </c>
    </row>
    <row r="13" spans="1:7">
      <c r="A13" t="s" s="3">
        <v>338</v>
      </c>
    </row>
    <row r="14" spans="1:7">
      <c r="A14" t="s" s="4">
        <v>340</v>
      </c>
      <c r="B14" t="n" s="5">
        <v>312286</v>
      </c>
      <c r="D14" t="n" s="5">
        <v>668467</v>
      </c>
      <c r="E14" t="n" s="5">
        <v>751299</v>
      </c>
      <c r="F14" t="n" s="5">
        <v>1129099</v>
      </c>
    </row>
    <row r="15" spans="1:7">
      <c r="A15" t="s" s="4">
        <v>108</v>
      </c>
    </row>
    <row r="16" spans="1:7">
      <c r="A16" t="s" s="3">
        <v>338</v>
      </c>
    </row>
    <row r="17" spans="1:7">
      <c r="A17" t="s" s="4">
        <v>339</v>
      </c>
      <c r="B17" t="n" s="5">
        <v>63788</v>
      </c>
      <c r="C17" t="n" s="7">
        <v>113231</v>
      </c>
      <c r="D17" t="n" s="5">
        <v>63778</v>
      </c>
      <c r="E17" t="n" s="5">
        <v>177019</v>
      </c>
      <c r="F17" t="n" s="5">
        <v>127552</v>
      </c>
    </row>
    <row r="18" spans="1:7">
      <c r="A18" t="s" s="4">
        <v>344</v>
      </c>
      <c r="B18" t="n" s="5">
        <v>96042</v>
      </c>
      <c r="D18" t="n" s="7">
        <v>564418</v>
      </c>
      <c r="E18" t="n" s="5">
        <v>82912</v>
      </c>
      <c r="F18" t="n" s="7">
        <v>586058</v>
      </c>
    </row>
    <row r="19" spans="1:7">
      <c r="A19" t="s" s="4">
        <v>345</v>
      </c>
      <c r="B19" t="n" s="7">
        <v>26401</v>
      </c>
      <c r="E19" t="n" s="7">
        <v>26401</v>
      </c>
      <c r="G19" t="n" s="7">
        <v>2798414</v>
      </c>
    </row>
    <row r="20" spans="1:7">
      <c r="A20" t="s" s="4">
        <v>346</v>
      </c>
      <c r="G20" t="n" s="7">
        <v>21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70</v>
      </c>
      <c r="D1" t="s" s="2">
        <v>1</v>
      </c>
    </row>
    <row r="2" spans="1:5">
      <c r="B2" t="s" s="2">
        <v>2</v>
      </c>
      <c r="C2" t="s" s="2">
        <v>71</v>
      </c>
      <c r="D2" t="s" s="2">
        <v>2</v>
      </c>
      <c r="E2" t="s" s="2">
        <v>71</v>
      </c>
    </row>
    <row r="3" spans="1:5">
      <c r="A3" t="s" s="3">
        <v>348</v>
      </c>
    </row>
    <row r="4" spans="1:5">
      <c r="A4" t="s" s="4">
        <v>349</v>
      </c>
      <c r="B4" t="n" s="7">
        <v>0</v>
      </c>
      <c r="C4" t="n" s="7">
        <v>-365467</v>
      </c>
      <c r="D4" t="n" s="7">
        <v>0</v>
      </c>
      <c r="E4" t="n" s="7">
        <v>-329190</v>
      </c>
    </row>
    <row r="5" spans="1:5">
      <c r="A5" t="s" s="4">
        <v>350</v>
      </c>
    </row>
    <row r="6" spans="1:5">
      <c r="A6" t="s" s="3">
        <v>348</v>
      </c>
    </row>
    <row r="7" spans="1:5">
      <c r="A7" t="s" s="4">
        <v>349</v>
      </c>
      <c r="C7" t="n" s="5">
        <v>-10282</v>
      </c>
      <c r="E7" t="n" s="5">
        <v>29427</v>
      </c>
    </row>
    <row r="8" spans="1:5">
      <c r="A8" t="s" s="4">
        <v>351</v>
      </c>
    </row>
    <row r="9" spans="1:5">
      <c r="A9" t="s" s="3">
        <v>348</v>
      </c>
    </row>
    <row r="10" spans="1:5">
      <c r="A10" t="s" s="4">
        <v>349</v>
      </c>
      <c r="C10" t="n" s="5">
        <v>-4038</v>
      </c>
      <c r="E10" t="n" s="5">
        <v>32618</v>
      </c>
    </row>
    <row r="11" spans="1:5">
      <c r="A11" t="s" s="4">
        <v>352</v>
      </c>
    </row>
    <row r="12" spans="1:5">
      <c r="A12" t="s" s="3">
        <v>348</v>
      </c>
    </row>
    <row r="13" spans="1:5">
      <c r="A13" t="s" s="4">
        <v>353</v>
      </c>
      <c r="C13" t="n" s="5">
        <v>346668</v>
      </c>
    </row>
    <row r="14" spans="1:5">
      <c r="A14" t="s" s="4">
        <v>354</v>
      </c>
    </row>
    <row r="15" spans="1:5">
      <c r="A15" t="s" s="3">
        <v>348</v>
      </c>
    </row>
    <row r="16" spans="1:5">
      <c r="A16" t="s" s="4">
        <v>349</v>
      </c>
      <c r="C16" t="n" s="7">
        <v>-6244</v>
      </c>
      <c r="E16" t="n" s="7">
        <v>-31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5</v>
      </c>
      <c r="B1" t="s" s="2">
        <v>70</v>
      </c>
      <c r="D1" t="s" s="2">
        <v>1</v>
      </c>
    </row>
    <row r="2" spans="1:5">
      <c r="B2" t="s" s="2">
        <v>2</v>
      </c>
      <c r="C2" t="s" s="2">
        <v>71</v>
      </c>
      <c r="D2" t="s" s="2">
        <v>2</v>
      </c>
      <c r="E2" t="s" s="2">
        <v>71</v>
      </c>
    </row>
    <row r="3" spans="1:5">
      <c r="A3" t="s" s="3">
        <v>356</v>
      </c>
    </row>
    <row r="4" spans="1:5">
      <c r="A4" t="s" s="4">
        <v>349</v>
      </c>
      <c r="B4" t="n" s="7">
        <v>0</v>
      </c>
      <c r="C4" t="n" s="7">
        <v>-365467</v>
      </c>
      <c r="D4" t="n" s="7">
        <v>0</v>
      </c>
      <c r="E4" t="n" s="7">
        <v>-329190</v>
      </c>
    </row>
    <row r="5" spans="1:5">
      <c r="A5" t="s" s="4">
        <v>357</v>
      </c>
    </row>
    <row r="6" spans="1:5">
      <c r="A6" t="s" s="3">
        <v>356</v>
      </c>
    </row>
    <row r="7" spans="1:5">
      <c r="A7" t="s" s="4">
        <v>358</v>
      </c>
      <c r="C7" t="n" s="5">
        <v>-3431</v>
      </c>
      <c r="E7" t="n" s="5">
        <v>-3431</v>
      </c>
    </row>
    <row r="8" spans="1:5">
      <c r="A8" t="s" s="4">
        <v>359</v>
      </c>
    </row>
    <row r="9" spans="1:5">
      <c r="A9" t="s" s="3">
        <v>356</v>
      </c>
    </row>
    <row r="10" spans="1:5">
      <c r="A10" t="s" s="4">
        <v>360</v>
      </c>
      <c r="C10" t="n" s="5">
        <v>-11057</v>
      </c>
      <c r="E10" t="n" s="5">
        <v>-23878</v>
      </c>
    </row>
    <row r="11" spans="1:5">
      <c r="A11" t="s" s="4">
        <v>361</v>
      </c>
    </row>
    <row r="12" spans="1:5">
      <c r="A12" t="s" s="3">
        <v>356</v>
      </c>
    </row>
    <row r="13" spans="1:5">
      <c r="A13" t="s" s="4">
        <v>362</v>
      </c>
      <c r="C13" t="n" s="5">
        <v>-357725</v>
      </c>
      <c r="E13" t="n" s="5">
        <v>-653465</v>
      </c>
    </row>
    <row r="14" spans="1:5">
      <c r="A14" t="s" s="4">
        <v>363</v>
      </c>
    </row>
    <row r="15" spans="1:5">
      <c r="A15" t="s" s="3">
        <v>356</v>
      </c>
    </row>
    <row r="16" spans="1:5">
      <c r="A16" t="s" s="4">
        <v>349</v>
      </c>
      <c r="C16" t="n" s="7">
        <v>-10282</v>
      </c>
      <c r="E16" t="n" s="7">
        <v>294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364</v>
      </c>
      <c r="B1" t="s" s="2">
        <v>70</v>
      </c>
      <c r="E1" t="s" s="2">
        <v>1</v>
      </c>
      <c r="G1" t="s" s="2">
        <v>337</v>
      </c>
    </row>
    <row r="2" spans="1:7">
      <c r="B2" t="s" s="2">
        <v>2</v>
      </c>
      <c r="C2" t="s" s="2">
        <v>248</v>
      </c>
      <c r="D2" t="s" s="2">
        <v>71</v>
      </c>
      <c r="E2" t="s" s="2">
        <v>2</v>
      </c>
      <c r="F2" t="s" s="2">
        <v>71</v>
      </c>
      <c r="G2" t="s" s="2">
        <v>28</v>
      </c>
    </row>
    <row r="3" spans="1:7">
      <c r="A3" t="s" s="3">
        <v>365</v>
      </c>
    </row>
    <row r="4" spans="1:7">
      <c r="A4" t="s" s="4">
        <v>253</v>
      </c>
      <c r="B4" t="n" s="7">
        <v>51130482</v>
      </c>
      <c r="E4" t="n" s="7">
        <v>51130482</v>
      </c>
      <c r="G4" t="n" s="7">
        <v>58720010</v>
      </c>
    </row>
    <row r="5" spans="1:7">
      <c r="A5" t="s" s="4">
        <v>85</v>
      </c>
      <c r="B5" t="n" s="5">
        <v>4486313</v>
      </c>
      <c r="D5" t="n" s="7">
        <v>0</v>
      </c>
      <c r="E5" t="n" s="5">
        <v>4848978</v>
      </c>
      <c r="F5" t="n" s="7">
        <v>0</v>
      </c>
    </row>
    <row r="6" spans="1:7">
      <c r="A6" t="s" s="4">
        <v>281</v>
      </c>
      <c r="B6" t="n" s="5">
        <v>65334024</v>
      </c>
      <c r="E6" t="n" s="5">
        <v>65334024</v>
      </c>
      <c r="G6" t="n" s="5">
        <v>74285722</v>
      </c>
    </row>
    <row r="7" spans="1:7">
      <c r="A7" t="s" s="4">
        <v>366</v>
      </c>
    </row>
    <row r="8" spans="1:7">
      <c r="A8" t="s" s="3">
        <v>365</v>
      </c>
    </row>
    <row r="9" spans="1:7">
      <c r="A9" t="s" s="4">
        <v>253</v>
      </c>
      <c r="G9" t="n" s="5">
        <v>966359</v>
      </c>
    </row>
    <row r="10" spans="1:7">
      <c r="A10" t="s" s="4">
        <v>85</v>
      </c>
      <c r="B10" t="n" s="5">
        <v>334719</v>
      </c>
      <c r="C10" t="n" s="7">
        <v>362665</v>
      </c>
      <c r="E10" t="n" s="5">
        <v>697384</v>
      </c>
      <c r="G10" t="n" s="7">
        <v>631986</v>
      </c>
    </row>
    <row r="11" spans="1:7">
      <c r="A11" t="s" s="4">
        <v>367</v>
      </c>
    </row>
    <row r="12" spans="1:7">
      <c r="A12" t="s" s="3">
        <v>368</v>
      </c>
    </row>
    <row r="13" spans="1:7">
      <c r="A13" t="s" s="4">
        <v>369</v>
      </c>
      <c r="B13" t="n" s="5">
        <v>51274560</v>
      </c>
      <c r="E13" t="n" s="5">
        <v>51274560</v>
      </c>
    </row>
    <row r="14" spans="1:7">
      <c r="A14" t="s" s="4">
        <v>370</v>
      </c>
      <c r="B14" t="n" s="5">
        <v>55615874</v>
      </c>
      <c r="E14" t="n" s="5">
        <v>55615874</v>
      </c>
    </row>
    <row r="15" spans="1:7">
      <c r="A15" t="s" s="4">
        <v>371</v>
      </c>
      <c r="B15" t="n" s="5">
        <v>12516606</v>
      </c>
      <c r="E15" t="n" s="5">
        <v>12516606</v>
      </c>
    </row>
    <row r="16" spans="1:7">
      <c r="A16" t="s" s="4">
        <v>372</v>
      </c>
    </row>
    <row r="17" spans="1:7">
      <c r="A17" t="s" s="3">
        <v>368</v>
      </c>
    </row>
    <row r="18" spans="1:7">
      <c r="A18" t="s" s="4">
        <v>369</v>
      </c>
      <c r="B18" t="n" s="5">
        <v>47775151</v>
      </c>
      <c r="E18" t="n" s="5">
        <v>47775151</v>
      </c>
    </row>
    <row r="19" spans="1:7">
      <c r="A19" t="s" s="4">
        <v>370</v>
      </c>
      <c r="B19" t="n" s="5">
        <v>55935971</v>
      </c>
      <c r="E19" t="n" s="5">
        <v>55935971</v>
      </c>
    </row>
    <row r="20" spans="1:7">
      <c r="A20" t="s" s="4">
        <v>371</v>
      </c>
      <c r="B20" t="n" s="7">
        <v>12927949</v>
      </c>
      <c r="E20" t="n" s="5">
        <v>12927949</v>
      </c>
    </row>
    <row r="21" spans="1:7">
      <c r="A21" t="s" s="4">
        <v>373</v>
      </c>
    </row>
    <row r="22" spans="1:7">
      <c r="A22" t="s" s="3">
        <v>368</v>
      </c>
    </row>
    <row r="23" spans="1:7">
      <c r="A23" t="s" s="4">
        <v>374</v>
      </c>
      <c r="B23" t="s" s="4">
        <v>375</v>
      </c>
    </row>
    <row r="24" spans="1:7">
      <c r="A24" t="s" s="4">
        <v>376</v>
      </c>
    </row>
    <row r="25" spans="1:7">
      <c r="A25" t="s" s="3">
        <v>368</v>
      </c>
    </row>
    <row r="26" spans="1:7">
      <c r="A26" t="s" s="4">
        <v>374</v>
      </c>
      <c r="B26" t="s" s="4">
        <v>377</v>
      </c>
    </row>
    <row r="27" spans="1:7">
      <c r="A27" t="s" s="4">
        <v>378</v>
      </c>
    </row>
    <row r="28" spans="1:7">
      <c r="A28" t="s" s="3">
        <v>368</v>
      </c>
    </row>
    <row r="29" spans="1:7">
      <c r="A29" t="s" s="4">
        <v>374</v>
      </c>
      <c r="B29" t="s" s="4">
        <v>379</v>
      </c>
    </row>
    <row r="30" spans="1:7">
      <c r="A30" t="s" s="4">
        <v>380</v>
      </c>
    </row>
    <row r="31" spans="1:7">
      <c r="A31" t="s" s="3">
        <v>368</v>
      </c>
    </row>
    <row r="32" spans="1:7">
      <c r="A32" t="s" s="4">
        <v>374</v>
      </c>
      <c r="B32" t="s" s="4">
        <v>381</v>
      </c>
    </row>
    <row r="33" spans="1:7">
      <c r="A33" t="s" s="4">
        <v>382</v>
      </c>
    </row>
    <row r="34" spans="1:7">
      <c r="A34" t="s" s="3">
        <v>365</v>
      </c>
    </row>
    <row r="35" spans="1:7">
      <c r="A35" t="s" s="4">
        <v>253</v>
      </c>
      <c r="B35" t="n" s="7">
        <v>268975</v>
      </c>
      <c r="E35" t="n" s="5">
        <v>268975</v>
      </c>
    </row>
    <row r="36" spans="1:7">
      <c r="A36" t="s" s="4">
        <v>383</v>
      </c>
    </row>
    <row r="37" spans="1:7">
      <c r="A37" t="s" s="3">
        <v>365</v>
      </c>
    </row>
    <row r="38" spans="1:7">
      <c r="A38" t="s" s="4">
        <v>253</v>
      </c>
      <c r="B38" t="n" s="7">
        <v>268975</v>
      </c>
      <c r="E38" t="n" s="7">
        <v>26897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4</v>
      </c>
      <c r="B1" t="s" s="2">
        <v>337</v>
      </c>
    </row>
    <row r="2" spans="1:3">
      <c r="B2" t="s" s="2">
        <v>385</v>
      </c>
      <c r="C2" t="s" s="2">
        <v>2</v>
      </c>
    </row>
    <row r="3" spans="1:3">
      <c r="A3" t="s" s="3">
        <v>386</v>
      </c>
    </row>
    <row r="4" spans="1:3">
      <c r="A4" t="s" s="4">
        <v>387</v>
      </c>
      <c r="C4" t="n" s="7">
        <v>2093000</v>
      </c>
    </row>
    <row r="5" spans="1:3">
      <c r="A5" t="s" s="4">
        <v>388</v>
      </c>
      <c r="C5" t="n" s="7">
        <v>75000</v>
      </c>
    </row>
    <row r="6" spans="1:3">
      <c r="A6" t="s" s="4">
        <v>389</v>
      </c>
    </row>
    <row r="7" spans="1:3">
      <c r="A7" t="s" s="3">
        <v>386</v>
      </c>
    </row>
    <row r="8" spans="1:3">
      <c r="A8" t="s" s="4">
        <v>305</v>
      </c>
      <c r="B8" t="s" s="4">
        <v>390</v>
      </c>
    </row>
    <row r="9" spans="1:3">
      <c r="A9" t="s" s="4">
        <v>391</v>
      </c>
      <c r="B9" t="n" s="7">
        <v>15730000</v>
      </c>
    </row>
    <row r="10" spans="1:3">
      <c r="A10" t="s" s="4">
        <v>392</v>
      </c>
    </row>
    <row r="11" spans="1:3">
      <c r="A11" t="s" s="3">
        <v>386</v>
      </c>
    </row>
    <row r="12" spans="1:3">
      <c r="A12" t="s" s="4">
        <v>305</v>
      </c>
      <c r="B12" t="s"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394</v>
      </c>
      <c r="B1" t="s" s="2">
        <v>1</v>
      </c>
    </row>
    <row r="2" spans="1:3">
      <c r="B2" t="s" s="2">
        <v>2</v>
      </c>
      <c r="C2" t="s" s="2">
        <v>71</v>
      </c>
    </row>
    <row r="3" spans="1:3">
      <c r="A3" t="s" s="3">
        <v>395</v>
      </c>
    </row>
    <row r="4" spans="1:3">
      <c r="A4" t="s" s="4">
        <v>396</v>
      </c>
      <c r="B4" t="n" s="7">
        <v>6870858</v>
      </c>
      <c r="C4" t="n" s="7">
        <v>22317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3498451</v>
      </c>
      <c r="C4" t="n" s="7">
        <v>58463355</v>
      </c>
      <c r="D4" t="n" s="7">
        <v>7163516</v>
      </c>
      <c r="E4" t="n" s="7">
        <v>61938747</v>
      </c>
    </row>
    <row r="5" spans="1:5">
      <c r="A5" t="s" s="4">
        <v>74</v>
      </c>
      <c r="B5" t="n" s="5">
        <v>3532158</v>
      </c>
      <c r="C5" t="n" s="5">
        <v>2609028</v>
      </c>
      <c r="D5" t="n" s="5">
        <v>7064315</v>
      </c>
      <c r="E5" t="n" s="5">
        <v>6640999</v>
      </c>
    </row>
    <row r="6" spans="1:5">
      <c r="A6" t="s" s="4">
        <v>75</v>
      </c>
      <c r="B6" t="n" s="5">
        <v>1593787</v>
      </c>
      <c r="C6" t="n" s="5">
        <v>1460867</v>
      </c>
      <c r="D6" t="n" s="5">
        <v>2965098</v>
      </c>
      <c r="E6" t="n" s="5">
        <v>1460867</v>
      </c>
    </row>
    <row r="7" spans="1:5">
      <c r="A7" t="s" s="4">
        <v>76</v>
      </c>
      <c r="B7" t="n" s="5">
        <v>-7279778</v>
      </c>
      <c r="C7" t="n" s="5">
        <v>1204994</v>
      </c>
      <c r="D7" t="n" s="5">
        <v>-6682551</v>
      </c>
      <c r="E7" t="n" s="5">
        <v>1844350</v>
      </c>
    </row>
    <row r="8" spans="1:5">
      <c r="A8" t="s" s="4">
        <v>77</v>
      </c>
      <c r="B8" t="n" s="5">
        <v>0</v>
      </c>
      <c r="C8" t="n" s="5">
        <v>-18800</v>
      </c>
      <c r="D8" t="n" s="5">
        <v>0</v>
      </c>
      <c r="E8" t="n" s="5">
        <v>18800</v>
      </c>
    </row>
    <row r="9" spans="1:5">
      <c r="A9" t="s" s="4">
        <v>78</v>
      </c>
      <c r="B9" t="n" s="5">
        <v>1344618</v>
      </c>
      <c r="C9" t="n" s="5">
        <v>63719444</v>
      </c>
      <c r="D9" t="n" s="5">
        <v>10510378</v>
      </c>
      <c r="E9" t="n" s="5">
        <v>71866163</v>
      </c>
    </row>
    <row r="10" spans="1:5">
      <c r="A10" t="s" s="3">
        <v>79</v>
      </c>
    </row>
    <row r="11" spans="1:5">
      <c r="A11" t="s" s="4">
        <v>80</v>
      </c>
      <c r="B11" t="n" s="5">
        <v>319464</v>
      </c>
      <c r="C11" t="n" s="5">
        <v>599561</v>
      </c>
      <c r="D11" t="n" s="5">
        <v>704300</v>
      </c>
      <c r="E11" t="n" s="5">
        <v>1138751</v>
      </c>
    </row>
    <row r="12" spans="1:5">
      <c r="A12" t="s" s="4">
        <v>81</v>
      </c>
      <c r="B12" t="n" s="5">
        <v>312286</v>
      </c>
      <c r="C12" t="n" s="5">
        <v>668467</v>
      </c>
      <c r="D12" t="n" s="5">
        <v>751299</v>
      </c>
      <c r="E12" t="n" s="5">
        <v>1129099</v>
      </c>
    </row>
    <row r="13" spans="1:5">
      <c r="A13" t="s" s="4">
        <v>82</v>
      </c>
      <c r="B13" t="n" s="5">
        <v>616048</v>
      </c>
      <c r="C13" t="n" s="5">
        <v>487545</v>
      </c>
      <c r="D13" t="n" s="5">
        <v>1523095</v>
      </c>
      <c r="E13" t="n" s="5">
        <v>1574065</v>
      </c>
    </row>
    <row r="14" spans="1:5">
      <c r="A14" t="s" s="4">
        <v>83</v>
      </c>
      <c r="B14" t="n" s="5">
        <v>1030421</v>
      </c>
      <c r="C14" t="n" s="5">
        <v>1558245</v>
      </c>
      <c r="D14" t="n" s="5">
        <v>2080411</v>
      </c>
      <c r="E14" t="n" s="5">
        <v>2983221</v>
      </c>
    </row>
    <row r="15" spans="1:5">
      <c r="A15" t="s" s="4">
        <v>84</v>
      </c>
      <c r="B15" t="n" s="5">
        <v>2181075</v>
      </c>
      <c r="C15" t="n" s="5">
        <v>1227615</v>
      </c>
      <c r="D15" t="n" s="5">
        <v>4362524</v>
      </c>
      <c r="E15" t="n" s="5">
        <v>3114154</v>
      </c>
    </row>
    <row r="16" spans="1:5">
      <c r="A16" t="s" s="4">
        <v>85</v>
      </c>
      <c r="B16" t="n" s="5">
        <v>4486313</v>
      </c>
      <c r="C16" t="n" s="5">
        <v>0</v>
      </c>
      <c r="D16" t="n" s="5">
        <v>4848978</v>
      </c>
      <c r="E16" t="n" s="5">
        <v>0</v>
      </c>
    </row>
    <row r="17" spans="1:5">
      <c r="A17" t="s" s="4">
        <v>86</v>
      </c>
      <c r="B17" t="n" s="5">
        <v>924100</v>
      </c>
      <c r="C17" t="n" s="5">
        <v>1369672</v>
      </c>
      <c r="D17" t="n" s="5">
        <v>2420756</v>
      </c>
      <c r="E17" t="n" s="5">
        <v>1369672</v>
      </c>
    </row>
    <row r="18" spans="1:5">
      <c r="A18" t="s" s="4">
        <v>87</v>
      </c>
      <c r="B18" t="n" s="5">
        <v>0</v>
      </c>
      <c r="C18" t="n" s="5">
        <v>365467</v>
      </c>
      <c r="D18" t="n" s="5">
        <v>0</v>
      </c>
      <c r="E18" t="n" s="5">
        <v>329190</v>
      </c>
    </row>
    <row r="19" spans="1:5">
      <c r="A19" t="s" s="4">
        <v>88</v>
      </c>
      <c r="B19" t="n" s="5">
        <v>9869707</v>
      </c>
      <c r="C19" t="n" s="5">
        <v>6276572</v>
      </c>
      <c r="D19" t="n" s="5">
        <v>16691363</v>
      </c>
      <c r="E19" t="n" s="5">
        <v>11638152</v>
      </c>
    </row>
    <row r="20" spans="1:5">
      <c r="A20" t="s" s="4">
        <v>89</v>
      </c>
      <c r="B20" t="n" s="5">
        <v>-8525089</v>
      </c>
      <c r="C20" t="n" s="5">
        <v>57442872</v>
      </c>
      <c r="D20" t="n" s="5">
        <v>-6180985</v>
      </c>
      <c r="E20" t="n" s="5">
        <v>60228011</v>
      </c>
    </row>
    <row r="21" spans="1:5">
      <c r="A21" t="s" s="4">
        <v>90</v>
      </c>
      <c r="B21" t="n" s="5">
        <v>1079066</v>
      </c>
      <c r="C21" t="n" s="5">
        <v>1001041</v>
      </c>
      <c r="D21" t="n" s="5">
        <v>2110188</v>
      </c>
      <c r="E21" t="n" s="5">
        <v>1622162</v>
      </c>
    </row>
    <row r="22" spans="1:5">
      <c r="A22" t="s" s="4">
        <v>91</v>
      </c>
      <c r="B22" t="n" s="5">
        <v>-9604155</v>
      </c>
      <c r="C22" t="n" s="5">
        <v>56441831</v>
      </c>
      <c r="D22" t="n" s="5">
        <v>-8291173</v>
      </c>
      <c r="E22" t="n" s="5">
        <v>58605849</v>
      </c>
    </row>
    <row r="23" spans="1:5">
      <c r="A23" t="s" s="3">
        <v>92</v>
      </c>
    </row>
    <row r="24" spans="1:5">
      <c r="A24" t="s" s="4">
        <v>93</v>
      </c>
      <c r="B24" t="n" s="5">
        <v>0</v>
      </c>
      <c r="C24" t="n" s="5">
        <v>0</v>
      </c>
      <c r="D24" t="n" s="5">
        <v>0</v>
      </c>
      <c r="E24" t="n" s="5">
        <v>282919</v>
      </c>
    </row>
    <row r="25" spans="1:5">
      <c r="A25" t="s" s="4">
        <v>94</v>
      </c>
      <c r="B25" t="n" s="5">
        <v>0</v>
      </c>
      <c r="C25" t="n" s="5">
        <v>346668</v>
      </c>
      <c r="D25" t="n" s="5">
        <v>0</v>
      </c>
      <c r="E25" t="n" s="5">
        <v>346668</v>
      </c>
    </row>
    <row r="26" spans="1:5">
      <c r="A26" t="s" s="4">
        <v>95</v>
      </c>
      <c r="B26" t="n" s="5">
        <v>0</v>
      </c>
      <c r="C26" t="n" s="5">
        <v>0</v>
      </c>
      <c r="D26" t="n" s="5">
        <v>0</v>
      </c>
      <c r="E26" t="n" s="5">
        <v>-7</v>
      </c>
    </row>
    <row r="27" spans="1:5">
      <c r="A27" t="s" s="4">
        <v>96</v>
      </c>
      <c r="B27" t="n" s="5">
        <v>0</v>
      </c>
      <c r="C27" t="n" s="5">
        <v>346668</v>
      </c>
      <c r="D27" t="n" s="5">
        <v>0</v>
      </c>
      <c r="E27" t="n" s="5">
        <v>629580</v>
      </c>
    </row>
    <row r="28" spans="1:5">
      <c r="A28" t="s" s="4">
        <v>97</v>
      </c>
      <c r="B28" t="n" s="5">
        <v>-8525089</v>
      </c>
      <c r="C28" t="n" s="5">
        <v>57789540</v>
      </c>
      <c r="D28" t="n" s="5">
        <v>-6180985</v>
      </c>
      <c r="E28" t="n" s="5">
        <v>60857591</v>
      </c>
    </row>
    <row r="29" spans="1:5">
      <c r="A29" t="s" s="4">
        <v>98</v>
      </c>
      <c r="B29" t="n" s="5">
        <v>1079066</v>
      </c>
      <c r="C29" t="n" s="5">
        <v>1001041</v>
      </c>
      <c r="D29" t="n" s="5">
        <v>2110188</v>
      </c>
      <c r="E29" t="n" s="5">
        <v>1622162</v>
      </c>
    </row>
    <row r="30" spans="1:5">
      <c r="A30" t="s" s="4">
        <v>99</v>
      </c>
      <c r="B30" t="n" s="5">
        <v>-9604155</v>
      </c>
      <c r="C30" t="n" s="5">
        <v>56788499</v>
      </c>
      <c r="D30" t="n" s="5">
        <v>-8291173</v>
      </c>
      <c r="E30" t="n" s="5">
        <v>59235429</v>
      </c>
    </row>
    <row r="31" spans="1:5">
      <c r="A31" t="s" s="3">
        <v>100</v>
      </c>
    </row>
    <row r="32" spans="1:5">
      <c r="A32" t="s" s="4">
        <v>101</v>
      </c>
      <c r="B32" t="n" s="5">
        <v>-9508113</v>
      </c>
      <c r="C32" t="n" s="5">
        <v>55877413</v>
      </c>
      <c r="D32" t="n" s="5">
        <v>-8208261</v>
      </c>
      <c r="E32" t="n" s="5">
        <v>58019791</v>
      </c>
    </row>
    <row r="33" spans="1:5">
      <c r="A33" t="s" s="4">
        <v>60</v>
      </c>
      <c r="B33" t="n" s="5">
        <v>-96042</v>
      </c>
      <c r="C33" t="n" s="5">
        <v>564418</v>
      </c>
      <c r="D33" t="n" s="5">
        <v>-82912</v>
      </c>
      <c r="E33" t="n" s="5">
        <v>586058</v>
      </c>
    </row>
    <row r="34" spans="1:5">
      <c r="A34" t="s" s="4">
        <v>91</v>
      </c>
      <c r="B34" t="n" s="7">
        <v>-9604155</v>
      </c>
      <c r="C34" t="n" s="7">
        <v>56441831</v>
      </c>
      <c r="D34" t="n" s="7">
        <v>-8291173</v>
      </c>
      <c r="E34" t="n" s="7">
        <v>58605849</v>
      </c>
    </row>
    <row r="35" spans="1:5">
      <c r="A35" t="s" s="4">
        <v>102</v>
      </c>
      <c r="B35" t="n" s="5">
        <v>348335</v>
      </c>
      <c r="C35" t="n" s="5">
        <v>348335</v>
      </c>
      <c r="D35" t="n" s="5">
        <v>348335</v>
      </c>
      <c r="E35" t="n" s="5">
        <v>348335</v>
      </c>
    </row>
    <row r="36" spans="1:5">
      <c r="A36" t="s" s="4">
        <v>103</v>
      </c>
      <c r="B36" t="n" s="8">
        <v>-27.3</v>
      </c>
      <c r="C36" t="n" s="9">
        <v>160.41</v>
      </c>
      <c r="D36" t="n" s="9">
        <v>-23.56</v>
      </c>
      <c r="E36" t="n" s="9">
        <v>16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56"/>
    <col customWidth="1" max="4" min="4" width="28"/>
    <col customWidth="1" max="5" min="5" width="17"/>
    <col customWidth="1" max="6" min="6" width="31"/>
    <col customWidth="1" max="7" min="7" width="34"/>
  </cols>
  <sheetData>
    <row r="1" spans="1:7">
      <c r="A1" t="s" s="1">
        <v>104</v>
      </c>
      <c r="B1" t="s" s="2">
        <v>105</v>
      </c>
      <c r="C1" t="s" s="2">
        <v>106</v>
      </c>
      <c r="D1" t="s" s="2">
        <v>107</v>
      </c>
      <c r="E1" t="s" s="2">
        <v>108</v>
      </c>
      <c r="F1" t="s" s="2">
        <v>109</v>
      </c>
      <c r="G1" t="s" s="2">
        <v>110</v>
      </c>
    </row>
    <row r="2" spans="1:7">
      <c r="A2" t="s" s="4">
        <v>111</v>
      </c>
      <c r="B2" t="n" s="7">
        <v>190879936</v>
      </c>
      <c r="D2" t="n" s="7">
        <v>162960082</v>
      </c>
      <c r="E2" t="n" s="7">
        <v>-1465243</v>
      </c>
      <c r="F2" t="n" s="7">
        <v>161494839</v>
      </c>
      <c r="G2" t="n" s="7">
        <v>29385097</v>
      </c>
    </row>
    <row r="3" spans="1:7">
      <c r="A3" t="s" s="4">
        <v>112</v>
      </c>
      <c r="C3" t="n" s="5">
        <v>348335</v>
      </c>
    </row>
    <row r="4" spans="1:7">
      <c r="A4" t="s" s="3">
        <v>113</v>
      </c>
    </row>
    <row r="5" spans="1:7">
      <c r="A5" t="s" s="4">
        <v>114</v>
      </c>
      <c r="B5" t="n" s="5">
        <v>2344104</v>
      </c>
      <c r="D5" t="n" s="5">
        <v>1299852</v>
      </c>
      <c r="E5" t="n" s="5">
        <v>13130</v>
      </c>
      <c r="F5" t="n" s="5">
        <v>1312982</v>
      </c>
      <c r="G5" t="n" s="5">
        <v>1031122</v>
      </c>
    </row>
    <row r="6" spans="1:7">
      <c r="A6" t="s" s="4">
        <v>115</v>
      </c>
      <c r="B6" t="n" s="5">
        <v>-13422338</v>
      </c>
      <c r="D6" t="n" s="5">
        <v>-11209831</v>
      </c>
      <c r="E6" t="n" s="5">
        <v>-113231</v>
      </c>
      <c r="F6" t="n" s="5">
        <v>-11323062</v>
      </c>
      <c r="G6" t="n" s="5">
        <v>-2099276</v>
      </c>
    </row>
    <row r="7" spans="1:7">
      <c r="A7" t="s" s="4">
        <v>116</v>
      </c>
      <c r="B7" t="n" s="5">
        <v>179801702</v>
      </c>
      <c r="D7" t="n" s="5">
        <v>153050103</v>
      </c>
      <c r="E7" t="n" s="5">
        <v>-1565344</v>
      </c>
      <c r="F7" t="n" s="5">
        <v>151484759</v>
      </c>
      <c r="G7" t="n" s="5">
        <v>28316943</v>
      </c>
    </row>
    <row r="8" spans="1:7">
      <c r="A8" t="s" s="4">
        <v>117</v>
      </c>
      <c r="C8" t="n" s="5">
        <v>348335</v>
      </c>
    </row>
    <row r="9" spans="1:7">
      <c r="A9" t="s" s="4">
        <v>111</v>
      </c>
      <c r="B9" t="n" s="5">
        <v>190879936</v>
      </c>
      <c r="D9" t="n" s="5">
        <v>162960082</v>
      </c>
      <c r="E9" t="n" s="5">
        <v>-1465243</v>
      </c>
      <c r="F9" t="n" s="5">
        <v>161494839</v>
      </c>
      <c r="G9" t="n" s="5">
        <v>29385097</v>
      </c>
    </row>
    <row r="10" spans="1:7">
      <c r="A10" t="s" s="4">
        <v>112</v>
      </c>
      <c r="C10" t="n" s="5">
        <v>348335</v>
      </c>
    </row>
    <row r="11" spans="1:7">
      <c r="A11" t="s" s="3">
        <v>113</v>
      </c>
    </row>
    <row r="12" spans="1:7">
      <c r="A12" t="s" s="4">
        <v>114</v>
      </c>
      <c r="B12" t="n" s="5">
        <v>-6180985</v>
      </c>
    </row>
    <row r="13" spans="1:7">
      <c r="A13" t="s" s="4">
        <v>118</v>
      </c>
      <c r="B13" t="n" s="5">
        <v>0</v>
      </c>
    </row>
    <row r="14" spans="1:7">
      <c r="A14" t="s" s="4">
        <v>115</v>
      </c>
      <c r="B14" t="n" s="5">
        <v>-17701866</v>
      </c>
      <c r="E14" t="n" s="5">
        <v>-177019</v>
      </c>
    </row>
    <row r="15" spans="1:7">
      <c r="A15" t="s" s="4">
        <v>119</v>
      </c>
      <c r="B15" t="n" s="5">
        <v>163249262</v>
      </c>
      <c r="D15" t="n" s="5">
        <v>137226974</v>
      </c>
      <c r="E15" t="n" s="5">
        <v>-1725174</v>
      </c>
      <c r="F15" t="n" s="5">
        <v>135501800</v>
      </c>
      <c r="G15" t="n" s="5">
        <v>27747462</v>
      </c>
    </row>
    <row r="16" spans="1:7">
      <c r="A16" t="s" s="4">
        <v>120</v>
      </c>
      <c r="C16" t="n" s="5">
        <v>348335</v>
      </c>
    </row>
    <row r="17" spans="1:7">
      <c r="A17" t="s" s="4">
        <v>116</v>
      </c>
      <c r="B17" t="n" s="5">
        <v>179801702</v>
      </c>
      <c r="D17" t="n" s="5">
        <v>153050103</v>
      </c>
      <c r="E17" t="n" s="5">
        <v>-1565344</v>
      </c>
      <c r="F17" t="n" s="5">
        <v>151484759</v>
      </c>
      <c r="G17" t="n" s="5">
        <v>28316943</v>
      </c>
    </row>
    <row r="18" spans="1:7">
      <c r="A18" t="s" s="4">
        <v>117</v>
      </c>
      <c r="C18" t="n" s="5">
        <v>348335</v>
      </c>
    </row>
    <row r="19" spans="1:7">
      <c r="A19" t="s" s="3">
        <v>113</v>
      </c>
    </row>
    <row r="20" spans="1:7">
      <c r="A20" t="s" s="4">
        <v>114</v>
      </c>
      <c r="B20" t="n" s="5">
        <v>-8525089</v>
      </c>
      <c r="D20" t="n" s="5">
        <v>-9508113</v>
      </c>
      <c r="E20" t="n" s="5">
        <v>-96042</v>
      </c>
      <c r="F20" t="n" s="5">
        <v>-9604155</v>
      </c>
      <c r="G20" t="n" s="5">
        <v>1079066</v>
      </c>
    </row>
    <row r="21" spans="1:7">
      <c r="A21" t="s" s="4">
        <v>118</v>
      </c>
      <c r="B21" t="n" s="5">
        <v>0</v>
      </c>
    </row>
    <row r="22" spans="1:7">
      <c r="A22" t="s" s="4">
        <v>115</v>
      </c>
      <c r="B22" t="n" s="5">
        <v>-8085177</v>
      </c>
      <c r="D22" t="n" s="5">
        <v>-6315016</v>
      </c>
      <c r="E22" t="n" s="5">
        <v>-63788</v>
      </c>
      <c r="F22" t="n" s="5">
        <v>-6378804</v>
      </c>
      <c r="G22" t="n" s="5">
        <v>-1706373</v>
      </c>
    </row>
    <row r="23" spans="1:7">
      <c r="A23" t="s" s="4">
        <v>121</v>
      </c>
      <c r="B23" t="n" s="5">
        <v>57826</v>
      </c>
      <c r="G23" t="n" s="5">
        <v>57826</v>
      </c>
    </row>
    <row r="24" spans="1:7">
      <c r="A24" t="s" s="4">
        <v>119</v>
      </c>
      <c r="B24" t="n" s="7">
        <v>163249262</v>
      </c>
      <c r="D24" t="n" s="7">
        <v>137226974</v>
      </c>
      <c r="E24" t="n" s="7">
        <v>-1725174</v>
      </c>
      <c r="F24" t="n" s="7">
        <v>135501800</v>
      </c>
      <c r="G24" t="n" s="7">
        <v>27747462</v>
      </c>
    </row>
    <row r="25" spans="1:7">
      <c r="A25" t="s" s="4">
        <v>120</v>
      </c>
      <c r="C25" t="n" s="5">
        <v>348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71</v>
      </c>
    </row>
    <row r="3" spans="1:3">
      <c r="A3" t="s" s="3">
        <v>123</v>
      </c>
    </row>
    <row r="4" spans="1:3">
      <c r="A4" t="s" s="4">
        <v>114</v>
      </c>
      <c r="B4" t="n" s="7">
        <v>-6180985</v>
      </c>
      <c r="C4" t="n" s="7">
        <v>60228011</v>
      </c>
    </row>
    <row r="5" spans="1:3">
      <c r="A5" t="s" s="3">
        <v>124</v>
      </c>
    </row>
    <row r="6" spans="1:3">
      <c r="A6" t="s" s="4">
        <v>73</v>
      </c>
      <c r="B6" t="n" s="5">
        <v>-3567083</v>
      </c>
      <c r="C6" t="n" s="5">
        <v>-59567812</v>
      </c>
    </row>
    <row r="7" spans="1:3">
      <c r="A7" t="s" s="4">
        <v>125</v>
      </c>
      <c r="B7" t="n" s="5">
        <v>0</v>
      </c>
      <c r="C7" t="n" s="5">
        <v>-1088550</v>
      </c>
    </row>
    <row r="8" spans="1:3">
      <c r="A8" t="s" s="4">
        <v>126</v>
      </c>
      <c r="B8" t="n" s="5">
        <v>6682551</v>
      </c>
      <c r="C8" t="n" s="5">
        <v>-1844350</v>
      </c>
    </row>
    <row r="9" spans="1:3">
      <c r="A9" t="s" s="4">
        <v>84</v>
      </c>
      <c r="B9" t="n" s="5">
        <v>4362524</v>
      </c>
      <c r="C9" t="n" s="5">
        <v>3114154</v>
      </c>
    </row>
    <row r="10" spans="1:3">
      <c r="A10" t="s" s="4">
        <v>127</v>
      </c>
      <c r="B10" t="n" s="5">
        <v>0</v>
      </c>
      <c r="C10" t="n" s="5">
        <v>63647</v>
      </c>
    </row>
    <row r="11" spans="1:3">
      <c r="A11" t="s" s="4">
        <v>128</v>
      </c>
      <c r="B11" t="n" s="5">
        <v>90591</v>
      </c>
      <c r="C11" t="n" s="5">
        <v>509962</v>
      </c>
    </row>
    <row r="12" spans="1:3">
      <c r="A12" t="s" s="4">
        <v>129</v>
      </c>
      <c r="B12" t="n" s="5">
        <v>220608</v>
      </c>
      <c r="C12" t="n" s="5">
        <v>610270</v>
      </c>
    </row>
    <row r="13" spans="1:3">
      <c r="A13" t="s" s="4">
        <v>85</v>
      </c>
      <c r="B13" t="n" s="5">
        <v>4848978</v>
      </c>
      <c r="C13" t="n" s="5">
        <v>0</v>
      </c>
    </row>
    <row r="14" spans="1:3">
      <c r="A14" t="s" s="4">
        <v>130</v>
      </c>
      <c r="B14" t="n" s="5">
        <v>0</v>
      </c>
      <c r="C14" t="n" s="5">
        <v>18800</v>
      </c>
    </row>
    <row r="15" spans="1:3">
      <c r="A15" t="s" s="4">
        <v>87</v>
      </c>
      <c r="B15" t="n" s="5">
        <v>0</v>
      </c>
      <c r="C15" t="n" s="5">
        <v>329190</v>
      </c>
    </row>
    <row r="16" spans="1:3">
      <c r="A16" t="s" s="3">
        <v>131</v>
      </c>
    </row>
    <row r="17" spans="1:3">
      <c r="A17" t="s" s="4">
        <v>132</v>
      </c>
      <c r="B17" t="n" s="5">
        <v>8243952</v>
      </c>
      <c r="C17" t="n" s="5">
        <v>10563900</v>
      </c>
    </row>
    <row r="18" spans="1:3">
      <c r="A18" t="s" s="4">
        <v>133</v>
      </c>
      <c r="B18" t="n" s="5">
        <v>-1609546</v>
      </c>
      <c r="C18" t="n" s="5">
        <v>-1225986</v>
      </c>
    </row>
    <row r="19" spans="1:3">
      <c r="A19" t="s" s="4">
        <v>49</v>
      </c>
      <c r="B19" t="n" s="5">
        <v>-1221252</v>
      </c>
      <c r="C19" t="n" s="5">
        <v>410264</v>
      </c>
    </row>
    <row r="20" spans="1:3">
      <c r="A20" t="s" s="4">
        <v>47</v>
      </c>
      <c r="B20" t="n" s="5">
        <v>-40788</v>
      </c>
      <c r="C20" t="n" s="5">
        <v>-333729</v>
      </c>
    </row>
    <row r="21" spans="1:3">
      <c r="A21" t="s" s="4">
        <v>134</v>
      </c>
      <c r="B21" t="n" s="5">
        <v>0</v>
      </c>
      <c r="C21" t="n" s="5">
        <v>-698318</v>
      </c>
    </row>
    <row r="22" spans="1:3">
      <c r="A22" t="s" s="4">
        <v>135</v>
      </c>
      <c r="B22" t="n" s="5">
        <v>-2772013</v>
      </c>
      <c r="C22" t="n" s="5">
        <v>-145875</v>
      </c>
    </row>
    <row r="23" spans="1:3">
      <c r="A23" t="s" s="4">
        <v>136</v>
      </c>
      <c r="B23" t="n" s="5">
        <v>57017</v>
      </c>
      <c r="C23" t="n" s="5">
        <v>70199</v>
      </c>
    </row>
    <row r="24" spans="1:3">
      <c r="A24" t="s" s="4">
        <v>137</v>
      </c>
      <c r="B24" t="n" s="5">
        <v>9114554</v>
      </c>
      <c r="C24" t="n" s="5">
        <v>11205519</v>
      </c>
    </row>
    <row r="25" spans="1:3">
      <c r="A25" t="s" s="3">
        <v>138</v>
      </c>
    </row>
    <row r="26" spans="1:3">
      <c r="A26" t="s" s="4">
        <v>139</v>
      </c>
      <c r="B26" t="n" s="5">
        <v>0</v>
      </c>
      <c r="C26" t="n" s="5">
        <v>-58894722</v>
      </c>
    </row>
    <row r="27" spans="1:3">
      <c r="A27" t="s" s="4">
        <v>140</v>
      </c>
      <c r="B27" t="n" s="5">
        <v>144521</v>
      </c>
      <c r="C27" t="n" s="5">
        <v>106964516</v>
      </c>
    </row>
    <row r="28" spans="1:3">
      <c r="A28" t="s" s="4">
        <v>41</v>
      </c>
      <c r="B28" t="n" s="5">
        <v>-10513</v>
      </c>
      <c r="C28" t="n" s="5">
        <v>-25756</v>
      </c>
    </row>
    <row r="29" spans="1:3">
      <c r="A29" t="s" s="4">
        <v>141</v>
      </c>
      <c r="B29" t="n" s="5">
        <v>446308</v>
      </c>
      <c r="C29" t="n" s="5">
        <v>2221191</v>
      </c>
    </row>
    <row r="30" spans="1:3">
      <c r="A30" t="s" s="4">
        <v>142</v>
      </c>
      <c r="B30" t="n" s="5">
        <v>0</v>
      </c>
      <c r="C30" t="n" s="5">
        <v>-3955500</v>
      </c>
    </row>
    <row r="31" spans="1:3">
      <c r="A31" t="s" s="4">
        <v>143</v>
      </c>
      <c r="B31" t="n" s="5">
        <v>6870858</v>
      </c>
      <c r="C31" t="n" s="5">
        <v>22317284</v>
      </c>
    </row>
    <row r="32" spans="1:3">
      <c r="A32" t="s" s="4">
        <v>144</v>
      </c>
      <c r="B32" t="n" s="5">
        <v>7451174</v>
      </c>
      <c r="C32" t="n" s="5">
        <v>68627013</v>
      </c>
    </row>
    <row r="33" spans="1:3">
      <c r="A33" t="s" s="3">
        <v>145</v>
      </c>
    </row>
    <row r="34" spans="1:3">
      <c r="A34" t="s" s="4">
        <v>146</v>
      </c>
      <c r="B34" t="n" s="5">
        <v>0</v>
      </c>
      <c r="C34" t="n" s="5">
        <v>7500000</v>
      </c>
    </row>
    <row r="35" spans="1:3">
      <c r="A35" t="s" s="4">
        <v>147</v>
      </c>
      <c r="B35" t="n" s="5">
        <v>-3579912</v>
      </c>
      <c r="C35" t="n" s="5">
        <v>-49046901</v>
      </c>
    </row>
    <row r="36" spans="1:3">
      <c r="A36" t="s" s="4">
        <v>148</v>
      </c>
      <c r="B36" t="n" s="5">
        <v>0</v>
      </c>
      <c r="C36" t="n" s="5">
        <v>10000000</v>
      </c>
    </row>
    <row r="37" spans="1:3">
      <c r="A37" t="s" s="4">
        <v>149</v>
      </c>
      <c r="B37" t="n" s="5">
        <v>0</v>
      </c>
      <c r="C37" t="n" s="5">
        <v>-400000</v>
      </c>
    </row>
    <row r="38" spans="1:3">
      <c r="A38" t="s" s="4">
        <v>150</v>
      </c>
      <c r="B38" t="n" s="5">
        <v>0</v>
      </c>
      <c r="C38" t="n" s="5">
        <v>-210000</v>
      </c>
    </row>
    <row r="39" spans="1:3">
      <c r="A39" t="s" s="4">
        <v>121</v>
      </c>
      <c r="B39" t="n" s="5">
        <v>57826</v>
      </c>
      <c r="C39" t="n" s="5">
        <v>16356266</v>
      </c>
    </row>
    <row r="40" spans="1:3">
      <c r="A40" t="s" s="4">
        <v>151</v>
      </c>
      <c r="B40" t="n" s="5">
        <v>-3805649</v>
      </c>
      <c r="C40" t="n" s="5">
        <v>-2577818</v>
      </c>
    </row>
    <row r="41" spans="1:3">
      <c r="A41" t="s" s="4">
        <v>115</v>
      </c>
      <c r="B41" t="n" s="5">
        <v>-17701866</v>
      </c>
      <c r="C41" t="n" s="5">
        <v>-12755179</v>
      </c>
    </row>
    <row r="42" spans="1:3">
      <c r="A42" t="s" s="4">
        <v>152</v>
      </c>
      <c r="B42" t="n" s="5">
        <v>-25029601</v>
      </c>
      <c r="C42" t="n" s="5">
        <v>-31133632</v>
      </c>
    </row>
    <row r="43" spans="1:3">
      <c r="A43" t="s" s="4">
        <v>153</v>
      </c>
      <c r="B43" t="n" s="5">
        <v>0</v>
      </c>
      <c r="C43" t="n" s="5">
        <v>-7</v>
      </c>
    </row>
    <row r="44" spans="1:3">
      <c r="A44" t="s" s="4">
        <v>154</v>
      </c>
      <c r="B44" t="n" s="5">
        <v>-8463873</v>
      </c>
      <c r="C44" t="n" s="5">
        <v>48698893</v>
      </c>
    </row>
    <row r="45" spans="1:3">
      <c r="A45" t="s" s="4">
        <v>155</v>
      </c>
      <c r="B45" t="n" s="5">
        <v>15410563</v>
      </c>
      <c r="C45" t="n" s="5">
        <v>13985307</v>
      </c>
    </row>
    <row r="46" spans="1:3">
      <c r="A46" t="s" s="4">
        <v>156</v>
      </c>
      <c r="B46" t="n" s="5">
        <v>6946690</v>
      </c>
      <c r="C46" t="n" s="5">
        <v>62684200</v>
      </c>
    </row>
    <row r="47" spans="1:3">
      <c r="A47" t="s" s="3">
        <v>157</v>
      </c>
    </row>
    <row r="48" spans="1:3">
      <c r="A48" t="s" s="4">
        <v>158</v>
      </c>
      <c r="B48" t="n" s="5">
        <v>1759616</v>
      </c>
      <c r="C48" t="n" s="5">
        <v>1601006</v>
      </c>
    </row>
    <row r="49" spans="1:3">
      <c r="A49" t="s" s="3">
        <v>159</v>
      </c>
    </row>
    <row r="50" spans="1:3">
      <c r="A50" t="s" s="4">
        <v>160</v>
      </c>
      <c r="B50" t="n" s="5">
        <v>0</v>
      </c>
      <c r="C50" t="n" s="5">
        <v>1088550</v>
      </c>
    </row>
    <row r="51" spans="1:3">
      <c r="A51" t="s" s="4">
        <v>161</v>
      </c>
      <c r="B51" t="n" s="5">
        <v>0</v>
      </c>
      <c r="C51" t="n" s="5">
        <v>500000</v>
      </c>
    </row>
    <row r="52" spans="1:3">
      <c r="A52" t="s" s="4">
        <v>162</v>
      </c>
      <c r="B52" t="n" s="5">
        <v>0</v>
      </c>
      <c r="C52" t="n" s="5">
        <v>50800000</v>
      </c>
    </row>
    <row r="53" spans="1:3">
      <c r="A53" t="s" s="4">
        <v>163</v>
      </c>
      <c r="B53" t="n" s="5">
        <v>0</v>
      </c>
      <c r="C53" t="n" s="5">
        <v>7786104</v>
      </c>
    </row>
    <row r="54" spans="1:3">
      <c r="A54" t="s" s="4">
        <v>164</v>
      </c>
      <c r="B54" t="n" s="5">
        <v>0</v>
      </c>
      <c r="C54" t="n" s="5">
        <v>40863178</v>
      </c>
    </row>
    <row r="55" spans="1:3">
      <c r="A55" t="s" s="4">
        <v>165</v>
      </c>
      <c r="B55" t="n" s="5">
        <v>0</v>
      </c>
      <c r="C55" t="n" s="5">
        <v>19190776</v>
      </c>
    </row>
    <row r="56" spans="1:3">
      <c r="A56" t="s" s="4">
        <v>166</v>
      </c>
      <c r="B56" t="n" s="5">
        <v>0</v>
      </c>
      <c r="C56" t="n" s="5">
        <v>520800</v>
      </c>
    </row>
    <row r="57" spans="1:3">
      <c r="A57" t="s" s="4">
        <v>121</v>
      </c>
      <c r="B57" t="n" s="5">
        <v>0</v>
      </c>
      <c r="C57" t="n" s="5">
        <v>885593</v>
      </c>
    </row>
    <row r="58" spans="1:3">
      <c r="A58" t="s" s="4">
        <v>167</v>
      </c>
      <c r="B58" t="n" s="7">
        <v>0</v>
      </c>
      <c r="C58" t="n" s="7">
        <v>20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asis of Presentation and Conso</vt:lpstr>
      <vt:lpstr>Summary of Significant Accounti</vt:lpstr>
      <vt:lpstr>Net Investment in Notes Receiva</vt:lpstr>
      <vt:lpstr>Net Investment in Finance Lease</vt:lpstr>
      <vt:lpstr>Leased Equipment at Cost</vt:lpstr>
      <vt:lpstr>Investments in Joint Ventures</vt:lpstr>
      <vt:lpstr>Non-Recourse Long-Term Debt</vt:lpstr>
      <vt:lpstr>Transactions with Related Parti</vt:lpstr>
      <vt:lpstr>Derivative Financial Instrument</vt:lpstr>
      <vt:lpstr>Fair Value Measurements</vt:lpstr>
      <vt:lpstr>Commitments and Contingencies</vt:lpstr>
      <vt:lpstr>Subsequent Event</vt:lpstr>
      <vt:lpstr>Summary of Significant Accoun19</vt:lpstr>
      <vt:lpstr>Net Investment in Notes Recei20</vt:lpstr>
      <vt:lpstr>Net Investment in Finance Lea21</vt:lpstr>
      <vt:lpstr>Leased Equipment at Cost (Table</vt:lpstr>
      <vt:lpstr>Investments in Joint Ventures (</vt:lpstr>
      <vt:lpstr>Transactions with Related Par24</vt:lpstr>
      <vt:lpstr>Derivative Financial Instrume25</vt:lpstr>
      <vt:lpstr>Fair Value Measurements (Tables</vt:lpstr>
      <vt:lpstr>Net Investment in Notes Recei27</vt:lpstr>
      <vt:lpstr>Net Investments In Finance Leas</vt:lpstr>
      <vt:lpstr>Leased Equipment At Cost (Detai</vt:lpstr>
      <vt:lpstr>Investments in Joint Ventures30</vt:lpstr>
      <vt:lpstr>Non-Recourse Long-Term Debt (De</vt:lpstr>
      <vt:lpstr>Transactions with Related Par32</vt:lpstr>
      <vt:lpstr>Derivative Financial Instrume33</vt:lpstr>
      <vt:lpstr>Derivative Financial Instrume34</vt:lpstr>
      <vt:lpstr>Fair Value Measurements (Detail</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2:27Z</dcterms:created>
  <dcterms:modified xmlns:dcterms="http://purl.org/dc/terms/" xmlns:xsi="http://www.w3.org/2001/XMLSchema-instance" xsi:type="dcterms:W3CDTF">2015-08-14T07:22:27Z</dcterms:modified>
  <dc:title xmlns:dc="http://purl.org/dc/elements/1.1/">Untitled</dc:title>
  <dc:description xmlns:dc="http://purl.org/dc/elements/1.1/"/>
  <dc:subject xmlns:dc="http://purl.org/dc/elements/1.1/"/>
  <cp:keywords/>
  <cp:category/>
</cp:coreProperties>
</file>